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Gain on Disposal of Timefire LL" sheetId="9" state="visible" r:id="rId9"/>
    <sheet xmlns:r="http://schemas.openxmlformats.org/officeDocument/2006/relationships" name="Investment in Ether"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Gain on Disposal of Timefire 19" sheetId="19" state="visible" r:id="rId19"/>
    <sheet xmlns:r="http://schemas.openxmlformats.org/officeDocument/2006/relationships" name="Shareholders' Deficit (Tables)" sheetId="20" state="visible" r:id="rId20"/>
    <sheet xmlns:r="http://schemas.openxmlformats.org/officeDocument/2006/relationships" name="Fair Value Measurement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Gain on Disposal of Timefire 24" sheetId="24" state="visible" r:id="rId24"/>
    <sheet xmlns:r="http://schemas.openxmlformats.org/officeDocument/2006/relationships" name="Gain on Disposal of Timefire 25" sheetId="25" state="visible" r:id="rId25"/>
    <sheet xmlns:r="http://schemas.openxmlformats.org/officeDocument/2006/relationships" name="Investment in Ether (Details Na" sheetId="26" state="visible" r:id="rId26"/>
    <sheet xmlns:r="http://schemas.openxmlformats.org/officeDocument/2006/relationships" name="Convertible Notes Payable (Deta"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 Deficit - Balance" sheetId="30" state="visible" r:id="rId30"/>
    <sheet xmlns:r="http://schemas.openxmlformats.org/officeDocument/2006/relationships" name="Shareholders' Deficit (Details " sheetId="31" state="visible" r:id="rId31"/>
    <sheet xmlns:r="http://schemas.openxmlformats.org/officeDocument/2006/relationships" name="Fair Value Measurements - Finan" sheetId="32" state="visible" r:id="rId32"/>
    <sheet xmlns:r="http://schemas.openxmlformats.org/officeDocument/2006/relationships" name="Fair Value Measurements (Detail"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8</t>
  </si>
  <si>
    <t>May 18, 2018</t>
  </si>
  <si>
    <t>Document And Entity Information</t>
  </si>
  <si>
    <t>Entity Registrant Name</t>
  </si>
  <si>
    <t>TimefireVR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Investment in ether</t>
  </si>
  <si>
    <t xml:space="preserve"> </t>
  </si>
  <si>
    <t>Note receivable</t>
  </si>
  <si>
    <t>Interest receivable</t>
  </si>
  <si>
    <t>Accounts receivable</t>
  </si>
  <si>
    <t>Prepaid expenses and other current assets</t>
  </si>
  <si>
    <t>Total current assets</t>
  </si>
  <si>
    <t>Other Assets:</t>
  </si>
  <si>
    <t>Property and equipment, net</t>
  </si>
  <si>
    <t>Deposit</t>
  </si>
  <si>
    <t>Total Assets</t>
  </si>
  <si>
    <t>Current Liabilities:</t>
  </si>
  <si>
    <t>Accounts payable and accrued expenses</t>
  </si>
  <si>
    <t>Demand obligation payable - related party</t>
  </si>
  <si>
    <t>Convertible notes payable, net</t>
  </si>
  <si>
    <t>Accrued interest</t>
  </si>
  <si>
    <t>Short-term advance - related party</t>
  </si>
  <si>
    <t>Total current liabilities</t>
  </si>
  <si>
    <t>Long Term Liabilities:</t>
  </si>
  <si>
    <t>Derivative liabilities</t>
  </si>
  <si>
    <t>Total long term liabilities</t>
  </si>
  <si>
    <t>Total liabilities</t>
  </si>
  <si>
    <t>Commitments and Contingencies</t>
  </si>
  <si>
    <t>Mezzanine Equity</t>
  </si>
  <si>
    <t>Preferred Series A stock, par value $.01 per share, 134,00 shares authorized; 133,334 shares issued and outstanding at March 31, 2018 and December 31, 2017, respectively. Stated at redemption value.</t>
  </si>
  <si>
    <t>Shareholders' Deficit:</t>
  </si>
  <si>
    <t>Preferred Stock, par value $.01, 10,000,000 shares authorized all series</t>
  </si>
  <si>
    <t>Obligation to issue common stock</t>
  </si>
  <si>
    <t>Common stock, par value $.001 per share, 500,000,000 shares authorized; 155,601,804 and 47,269,804 shares issued and outstanding at March 31, 2018 and December 31, 2017, respectively</t>
  </si>
  <si>
    <t>Additional paid-in capital</t>
  </si>
  <si>
    <t>Accumulated deficit</t>
  </si>
  <si>
    <t>Total shareholders' deficit</t>
  </si>
  <si>
    <t>Total Liabilities and Share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zzanine Equity Preferred Series A stock</t>
  </si>
  <si>
    <t>Preferred Series A-1 stock</t>
  </si>
  <si>
    <t>Preferred Series B stock</t>
  </si>
  <si>
    <t>Preferred Series C stock</t>
  </si>
  <si>
    <t>Preferred Series E stock</t>
  </si>
  <si>
    <t>CONDENSED CONSOLIDATED STATEMENTS OF OPERATIONS (Unaudited) - USD ($)</t>
  </si>
  <si>
    <t>Mar. 31, 2017</t>
  </si>
  <si>
    <t>Income Statement [Abstract]</t>
  </si>
  <si>
    <t>Revenues</t>
  </si>
  <si>
    <t>Operating expenses:</t>
  </si>
  <si>
    <t>Occupancy</t>
  </si>
  <si>
    <t>Depreciation and amortization</t>
  </si>
  <si>
    <t>Officer compensation</t>
  </si>
  <si>
    <t>Professional fees</t>
  </si>
  <si>
    <t>Other operating expenses</t>
  </si>
  <si>
    <t>Total operating expenses</t>
  </si>
  <si>
    <t>Loss from operations</t>
  </si>
  <si>
    <t>Other income (expense):</t>
  </si>
  <si>
    <t>Change in fair value of derivative liabilities</t>
  </si>
  <si>
    <t>Loss in fair value of ether</t>
  </si>
  <si>
    <t>Interest income</t>
  </si>
  <si>
    <t>Interest expense</t>
  </si>
  <si>
    <t>Total other income (expense)</t>
  </si>
  <si>
    <t>Income (loss) from continuing operations</t>
  </si>
  <si>
    <t>Gain on disposal of Timefire, LLC</t>
  </si>
  <si>
    <t>Loss from discontinued operations</t>
  </si>
  <si>
    <t>Income (loss) from discontinued operations</t>
  </si>
  <si>
    <t>Income tax expense</t>
  </si>
  <si>
    <t>Net income (loss)</t>
  </si>
  <si>
    <t>Basic net income (loss) per common share</t>
  </si>
  <si>
    <t>Diluted net income (loss) per common share</t>
  </si>
  <si>
    <t>Basic weighted average common shares outstanding</t>
  </si>
  <si>
    <t>Diluted weighted average common shares outstanding</t>
  </si>
  <si>
    <t>CONDENSED CONSOLIDATED STATEMENTS OF CASH FLOWS (Unaudited) - USD ($)</t>
  </si>
  <si>
    <t>Operating Activites:</t>
  </si>
  <si>
    <t>Adjustments to reconcile net loss to net cash used in operating activities:</t>
  </si>
  <si>
    <t>Common stock issued for services</t>
  </si>
  <si>
    <t>Warrants and options issued for services</t>
  </si>
  <si>
    <t>Change in derivative liabilities</t>
  </si>
  <si>
    <t>Restricted stock units issued for services</t>
  </si>
  <si>
    <t>Interest expense from amortization of debt discount</t>
  </si>
  <si>
    <t>Straight line non-cash rent expense</t>
  </si>
  <si>
    <t>Gain on sale of subsidiary</t>
  </si>
  <si>
    <t>Changes in operating assets and liabilities:</t>
  </si>
  <si>
    <t>Escrow fund</t>
  </si>
  <si>
    <t>Deposits</t>
  </si>
  <si>
    <t>Net Cash Used in Operating Activities</t>
  </si>
  <si>
    <t>Investing Activities:</t>
  </si>
  <si>
    <t>Purchases of property and equipment</t>
  </si>
  <si>
    <t>Proceeds from sale of subsidiary net of subsidiary cash</t>
  </si>
  <si>
    <t>Purchases of ether</t>
  </si>
  <si>
    <t>Net Cash Used in Investing Activities</t>
  </si>
  <si>
    <t>Financing Activities:</t>
  </si>
  <si>
    <t>Net proceeds from convertible notes payable</t>
  </si>
  <si>
    <t>Net proceeds from convertible notes payable - related party</t>
  </si>
  <si>
    <t>Net Cash Provided by Financing Activities</t>
  </si>
  <si>
    <t>Net Increase in Cash</t>
  </si>
  <si>
    <t>Cash - Beginning of Period</t>
  </si>
  <si>
    <t>Cash - End of Period</t>
  </si>
  <si>
    <t>Supplemental disclosure of non-cash investing and financing activities:</t>
  </si>
  <si>
    <t>Issuance of Series E Preferred for Series A, A-1 and C Preferred and warrants</t>
  </si>
  <si>
    <t>Issuance of Series E Preferred for convertible debt and accrued interest</t>
  </si>
  <si>
    <t>Conversion of Series E Preferred stock to common stock</t>
  </si>
  <si>
    <t>Conversion of Series C Preferred stock to common stock</t>
  </si>
  <si>
    <t>Conversion of Series A-1 Preferred stock to common stock</t>
  </si>
  <si>
    <t>Note receivable from sale of subsidiary</t>
  </si>
  <si>
    <t>Supplemental disclosure of cash flow information:</t>
  </si>
  <si>
    <t>Interest paid in cash</t>
  </si>
  <si>
    <t>Income taxes paid in cash</t>
  </si>
  <si>
    <t>CONDENSED CONSOLIDATED STATEMENTS OF CASH FLOWS (Parenthetical) - USD ($)</t>
  </si>
  <si>
    <t>Statement of Cash Flows [Abstract]</t>
  </si>
  <si>
    <t>Summary of Significant Accounting Policies and Use of Estimates</t>
  </si>
  <si>
    <t>Accounting Policies [Abstract]</t>
  </si>
  <si>
    <t>1. Summary of Significant Accounting Policies and Use of Estimates Basis
of Presentation and Organization and Reorganization Effective September 13, 2016, TimefireVR
Inc., a Nevada corporation (“Timefire,” “we,” “us,” “our” or the “Company”)
entered into an Agreement and Plan of Merger (“Merger Agreement” or the “Merger”) through which it acquired
Timefire LLC, a Phoenix-based virtual reality content developer and Arizona Limited Liability Company (“TLLC”). As
consideration for the Merger, the Company issued the equity holders of TLLC a total of 41,400,000 shares of its common stock, and
2,800,000 five-year warrants exercisable at $0.58 per share for 100% of the membership interests of TLLC. As a result, the former
members of TLLC owned approximately 99% of the then outstanding shares of common stock. On January 3, 2018, the Company entered into
a Membership Interest Purchase Agreement (the “Agreement”) by and between the Company and Mitchell Saltz (“Saltz”).
Pursuant to the terms of the Agreement, Saltz acquired all the membership interests of the Company’s subsidiary, Timefire
LLC (“TLLC”). In consideration for entering in the Agreement,
the Company received: (i) $100,000 in cash and (ii) a secured promissory note in the principal amount of $120,000 bearing 6% annual
interest maturing in nine months. Additionally, Saltz or TLLC assumed certain of the Company’s liabilities including a sublease
agreement entered into by the Company, loans made by Saltz to the Company, a certain $100,000 senior convertible note of the Company
dated March 3, 2017, a certain services agreement entered into by the Company, certain past compensation owed to the Company’s
former executive officers, and certain credit card debts owed by the Company. On January 3, 2018, the Company purchased $100,000
of ether, the cryptocurrency offered by the Ethereum network. This purchase is the Company’s first material cryptocurrency
purchase and signifies the start of the Company’s entry into the cryptocurrency business. The Company records its ether holdings
at fair value per Coindesk.com as of the valuation date, and as a result, $56,600 in loss on fair value of ether was recorded for
the three months ended March 31, 2018. Unaudited Interim Financial Statements The interim financial statements of the Company
as of March 31, 2018 and 2017, and for the periods then ended, are prepared in accordance with the instructions to Form 10-Q. Accordingly,
the accompanying financial statements and notes thereto do not reflect all disclosures required under accounting principles generally
accepted in the United States of America (“GAAP”). However, in the opinion of management, the interim financial statements
include all adjustments, consisting of only normal recurring adjustments, necessary to present fairly the Company’s financial
position as of March 31, 2018 and the results of its operations and its cash flows for the periods ended March 31, 2018 and 2017.
These results are not necessarily indicative of the results expected for the year ended December 31, 2018. The financial statements
should be read in conjunction with the Company’s annual report on Form 10-K for the year ended December 31, 2017, filed with
the U.S. Securities and Exchange Commission (the “SEC”) on April 9, 2018. The balance sheet as of December 31, 2017
has been derived from the audited financial statements included in that filing. Principles of Consolidation For accounting purposes, the Merger
transaction was recorded as a reverse recapitalization, with TLLC as the accounting acquirer. Consequently, the historical pre-Merger
financial statements of TLLC were then those of the Company. The financial statements for periods December 31, 2017 and prior include
the accounts of the Company and TLLC.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Reclassifications Certain reclassifications have been
made in the March 31, 2017 financial statements to conform to the current period presentation, primarily relating to segregating
continuing and discontinued operations. The reclassified financial statement items had no effect on net income for the period.
For the three months ended March 31, 2017, the Company’s Statement of Operations and Cash Flows have been reclassified to
the current presentation to reflect the discontinued operations resulting from the sale of TLLC. Discontinued
Operations The Company has classified the operating
results related to the TLLC virtual reality business, which was sold on January 3, 2018, as discontinued operations in the financial
statements. As per SEC guidelines, the December 31, 2017 balance sheet has not been retrospectively adjusted to reflect discontinued
operations. Such adjustment will be reflected when the December 31, 2017 balance sheet is first presented with annual financial
statements that report discontinued operations. Discontinued operations consist of
specifically identified expenses as follows:
Three
Months Ended
March
31, March
31,
2018 2017
Revenues $ — $ —
Operating expenses:
Research
and development — 448,891
Occupancy — 23,207
Depreciation
and amortization — 3,152
Officer
compensation — 212,856
Professional
fees — 500
Other
operating expenses — 20,171
Total
operating expenses — 708,777
Loss from operations — (708,777 )
Other income (expense):
Gain
on disposal of Timefire, LLC 670,428 —
Interest
income — 2
Interest
expense (180 ) 3,448
Total
other income (expense) 670,248 (3,446 )
Income
(loss) from continuing operations 670,248 (712,223 )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ies, accruals and contingencies, the fair
value of the Company’s common stock and the estimated fair value of warrants.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 Cash and Cash Equivalents The Company considers all highly liquid instruments,
with original maturity of three months or less when purchased, to be cash equivalents. We place our cash and cash equivalents with
major financial institutions. Such amounts are guaranteed by the Federal Deposit Insurance Corporation (“FDIC”). From
time to time, balances may exceed FDIC coverage limits. Property and Equipment Property and equipment is recorded at cost
reduced by accumulated depreciation.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fice furniture and equipment 5 years Impairment of Long-Lived
Assets and Intangible Assets The Company follows Financial Accounting Standards
Board (“FASB”) Accounting Standards Codification (“ASC”) No. 360-10, "Property, Plant, and Equipment," "primary asset" Business Segments ASC 280, "Segment Reporting" "management approach" Research and Development Costs Research and development costs, including design, development and
testing of software, are expensed as incurred. Income Taxes The Company accounts for income taxes under
FASB ASC 740, Income Taxes 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Net Income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March 31, 2018 and 2017, there were total shares of 258,424,724 and 24,379,305, respectively, issuable upon conversion of preferred
stock, exercise of warrants and options. Fair Value Measurements ASC 820 Fair Value Measurements defines fair
value, establishes a framework for measuring fair value in GAAP,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inancial instruments classified as Level 1
- quoted prices in active markets include cash. Fair value estimates discussed herein are based
upon certain market assumptions and pertinent information available to management as of March 31, 2018. The respective carrying
value of certain financial instruments approximated their fair values due to the short-term nature of these instruments. These
financial instruments include cash, accounts payable and accrued expenses. Derivative Liabilities The
Company issued common stock purchase warrants in September 2016 in conjunction with the Merger Agreement. Additional
warrants were issued in March and August 2017 as part of private placement offerings. Warrants were also issued in March 2018 as
part of a private placement offering (see Note 5) and per an advisory agreement (see Note 7). In accordance with ASC No. 480, Distinguishing
Liabilities from Equity The
fair value of the warrants at March 31, 2018 and December 31, 2017 was $338,088 and 198,994, respectively. The difference has been
recorded as a change in change in fair value of derivatives.</t>
  </si>
  <si>
    <t>Going Concern</t>
  </si>
  <si>
    <t>Organization, Consolidation and Presentation of Financial Statements [Abstract]</t>
  </si>
  <si>
    <t>2. Going Concern The Company has incurred losses since inception
and requires additional funds for future operating activities. The Company’s selling activity has not reached a level of
revenue sufficient to fund its operating activities. These factors create an uncertainty as to how the Company will fund its operations
and maintain sufficient cash flow to operate as a going concern. The combination of these factors, among others, raise substantial
doubt about the Company’s ability to continue as a going concern. Management’s plans in response to these factors include
the issuances of debt in exchange for cash such as that which is described in Note 5, Convertible Notes Payable. The Company’s ability to meet its cash
requirements in the next year is dependent upon obtaining additional financing. If this is not achieved, the Company will be unable
to obtain sufficient cash flow to fund its operations and obligations, and as a result there is substantial doubt the Company will
be able to continue as a going concern. The accompanying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Gain on Disposal of Timefire LLC</t>
  </si>
  <si>
    <t>Discontinued Operations and Disposal Groups [Abstract]</t>
  </si>
  <si>
    <t>3. Gain on Disposal of Timefire LLC As discussed in Note 1, on January 3, 2018,
the Company entered into the Agreement. Pursuant to the terms of the Agreement, Mr. Saltz acquired all the membership interests
of TLLC. In consideration for entering into the Agreement,
the Company received: (i) $100,000 in cash and (ii) a secured promissory note in the principal amount of $120,000 bearing 6% annual
interest that matures in nine months. Additionally, Mr. Saltz and TLLC each assumed certain of the Company’s liabilities
including a sublease agreement entered into by the Company, loans made by Mr. Saltz to the Company, a certain $100,000 senior
convertible note from the March 2017 Notes, as defined below, a certain services agreement entered into by the Company, certain
past compensation owed to the Company’s former executive officers, and certain credit card debts owed by the Company. Total
gross proceeds from the sale were $220,000, including the cash payment and secured promissory note, plus $510,599 in liabilities
relieved, less $60,171 of assets sold to TLLC resulted in a gain on disposal of $670,428.
Assets sold:
Cash (505 )
Property &amp; equipment, net (26,128 )
Accounts receivable (38 )
Deposit (33,500 )
(60,171 )
Liabilities relieved:
Accounts payable &amp; accrued expenses 204,809
Demand obligation payable - related party 116,883
Convertible notes payable 100,000
Accrued interest 31,507
Short-term advance - related party 57,400
510,599
Additional consideration:
Note receivable 120,000
Cash 100,000
220,000
Gain on disposal of Timefire, LLC 670,428 The gain on disposal is included in the income
from discontinued operations on the profit and loss statement for the three months ended March 31, 2018.</t>
  </si>
  <si>
    <t>Investment in Ether</t>
  </si>
  <si>
    <t>Investments, Debt and Equity Securities [Abstract]</t>
  </si>
  <si>
    <t>4. Investment in Ether On January 3, 2018, the Company purchased $100,000
of ether, the cryptocurrency offered by the Ethereum network. The fair value of ether on March 31, 2018 was $43,400 and the Company
took a charge to operations of $56,600 in the three months ended March 31, 2018.</t>
  </si>
  <si>
    <t>Convertible Notes Payable</t>
  </si>
  <si>
    <t>Debt Disclosure [Abstract]</t>
  </si>
  <si>
    <t>5. Convertible Notes Payable On March 6, 2017, the Company closed
on a private placement offering with institutional investors and one of the Company’s former directors pursuant to which
the Company issued and sold the investors senior convertible notes (the “March 2017 Notes”) in the aggregate principal
amount of $750,000, with an original issue discount of 5%, for gross proceeds to the Company of $712,500 prior to payment of $20,000
in reimbursement of legal fees of the lead investor. The March 2017 Notes matured on September 3, 2017 with an initial interest
rate of 8%, and a default interest rate of 18% which became effective as of the maturity date. On the maturity date, the Company
was obligated to repay an amount equal to 120% of outstanding principal and accrued interest. On the maturity date (and subsequently,
if the holders elect to extend the maturity date), the investors may elect to convert the Notes into the common stock of the Company
at $0.30 per share, subject to adjustment (the “Conversion Price”). As additional consideration, the Company issued
the investors a total of 2,500,000 five-year warrants to purchase the Company’s common stock, which are exercisable on or
after the maturity date at $0.35 per share. The Company failed to pay the March 2017 Notes on the maturity date, which date the
investors did not elect to extend. On August 18, 2017, the Company closed
on an offering of convertible notes and warrants on terms substantially identical to the March 6, 2017 financing. The purchasers
are the same investors as in the March 2017 Notes except for the former director who did not participate in this financing. The
Company received $60,000 in net proceeds from the issuance of $63,158 of convertible notes (the “August 2017 Notes”).
Additionally, the Company issued the investors a total of 210,526 five-year warrants exercisable at $.35 per share. The Company
failed to pay the August 2017 Notes when due on September 3, 2017. The March 2017 Notes and August 2017
Notes and accompanying warrants were converted on January 3, 2018 into Series E Preferred stock. See Note 8. On October 27, 2017, the Company closed
on an offering of convertible notes with two institutional investors in the principal amount of $70,000 (the “October 2017
Notes”). The October 2017 Notes matured on November 29, 2017 and bear interest at 8% per annum. On the maturity date, the
Company was obligated to repay an amount equal to 120% of the outstanding principal and accrued interest. The investors may elect
to convert the October 2017 Notes into common stock of the Company at $.03 per share. The Company failed to pay these October 2017
Notes when due. On December 21, 2017, the Company closed
on an offering with three institutional investors pursuant to which the Company issued and sold convertible notes in the aggregate
principal amount of $703,947 (the “December 2017 Notes”). The December 2017 Notes had an original issue discount of
5%, for proceeds to the Company in the amount of $668,750. The notes matured on January 20, 2018, bear interest at 8%, and require
the repayment of 120% of principal and accrued interest at maturity. The investors may elect to convert the December 2017 Notes
into common stock of the Company at $.03 per share. On March 6, 2018, the holders of the
October 2017 Notes and December 2017 Notes agreed to extend the due date of these notes to April 15, 2019 as discussed below. On
March 6, 2018, The aggregate principal amount of the
above described notes is $1,826,579, which is shown in the accompanying balance sheet as of March 31, 2018, net of $49,253 debt
discount, as convertible notes payable-net. Accrued interest amounted to $200,154 as of that date and interest expense aggregated
$162,314 for the three months ended March 31, 2018.</t>
  </si>
  <si>
    <t>Related Party Transactions</t>
  </si>
  <si>
    <t>Related Party Transactions [Abstract]</t>
  </si>
  <si>
    <t>6. Related Party Transactions On March 6, 2017, the Company issued
one of the March 2017 Notes to a former director as an investor for $100,000. The Company’s obligation under the March 2017
Notes was cancelled on January 3, 2018 as described below. On June 2, 2017, the Company entered into an
agreement with an entity managed by a former director of the Company to provide services to the entity. A retainer deposit of $57,400
was received, and services were to be initiated within sixty days. The Company’s obligation under this agreement was cancelled
on January 3, 2018 as described below. During the year ended December 31, 2017,
the Company received advances totaling $116,883 from a related party, an original TLLC investor. These advances are not evidenced
by a promissory note, and are non-interest bearing. The Company’s obligation to repay this amount was cancelled on January
3, 2018 as described below. On January 3, 2018, the Company effected
the sale of TLLC to a group of persons including TLLC’s former owners and two of the Company’s former executive officers
and directors.</t>
  </si>
  <si>
    <t>Commitments and Contingencies Disclosure [Abstract]</t>
  </si>
  <si>
    <t>7. Commitments and Contingencies Employment Agreements Effective September 13, 2016, the Company
entered into an employment agreement with its former President, John Wise. The agreement was for a two year period at the rate
of $150,000 per annum. The Company was in default on this agreement, and the payroll for this officer accrued from July 8, 2017
until his resignation in October 2017. Effective September 13, 2016, the Company
entered into an employment agreement with its former Chief Strategy Officer, who was later named Chief Executive Officer, Jeffrey
Rassas. The Company was in default on this agreement, and the payroll for this officer accrued from May 16, 2017 until his resignation
in October 2017. Aggregate accrued payroll for these
two former officers was approximately $106,000 as of December 31, 2017. These obligations were cancelled on January 3, 2018 as
part of the sale of TLLC. Effective January 3, 2018, the Company
entered into an oral employment agreement (the “Read Agreement”) with the Company’s current Chief Executive Officer
(the “CEO”), Jonathan Read. Under the terms of the Read Agreement the Company is paying Mr. Read an annual salary of
$240,000 subject to his continued employment with the Company. Additionally, the Company paid Mr. Read compensation for his services
as the Company’s CEO from October 20, 2017, to December 31, 2017, calculated as a pro-rata portion of an annual salary of
$150,000. Additionally, on January 3, 2018 (the “Grant Date”) the Company’s Board of Directors (the “Board”)
granted Mr. Read 15,000,000 stock options of which 5,000,000 vested on the Grant Date, 5,000,000 will vest one-year from the Grant
Date, and 5,000,000 will vest two years from the Grant Date subject to continued employment with the Company. Effective January 3, 2018, the Company
agreed to compensate Gary Smith for his service as a non-employee director by paying him $2,500 per calendar quarter effective
as of July 10, 2017. Lease Agreements On September 23, 2016, the Company entered
into an office lease agreement commencing October 1, 2016. This lease expires December 31, 2018. As part of the sale
of TLLC, the Company was released of this lease obligation as well as the rights to the security deposit. The Company has been
renting an office space on a month-to-month basis, and incurred rent expense of approximately $3,100 during the three months ended
March 31, 2018. Other Agreements On January 20, 2017, the Company entered
into an agreement with a firm to provide their artificial intelligence conversational voice platform for integration into the Company’s
product. Per the agreement, the Company issued 50,000 shares of common stock and was scheduled to make monthly payments towards
a $127,500 integration fee. As of December 31, 2017, the Company had expensed $46,000, with $35,000 remaining in accounts payable.
On January 3, 2018, the Company sold TLLC, and this payable, and any future obligations under this agreement, were relieved as
part of this transaction. On November 7, 2016, the Company entered
into an agreement with a firm to provide general advisory and business development advisory services for a fee of $75,000. The
Company remitted $75,000, but the contract was ultimately cancelled and the services were postponed. The amount was recorded as
a deposit on contract. Later, on March 27, 2017, the Company entered into an agreement with the same firm to provide these services
on an expanded scale for a fee of $150,000. Per the agreement, the firm applied our previously remitted funds and we paid the remaining
$75,000 balance. In addition to the cash compensation, the firm was also compensated via a one-time equity retainer of 25,000 shares
of common stock. On April 4, 2017, the Company entered
into an agreement with a firm to provide management and general business consulting services. The term of the agreement is 24 months,
and the firm will be compensated via the issuance of 1,000,000 shares of common stock. The shares will be expensed ratably over
the term of the agreement. On January 18, 2018, the Company entered into
an agreement for corporate communications counsel. The agreement is for an initial period of six months with a monthly fee of $5,000.
Should the Company raise $2,000,000 or more, the monthly fee increases to $7,500 per month. The Company will issue 1,000,000 shares
of common stock per this agreement. They have not yet been issued as of the date of this report. On March 16, 2018, the Company entered into
an Advisor Agreement with a third party (the “Advisor”), and David Drake (“Drake”), a well-known consultant
to the cryptocurrency industry. Under the terms of the Agreement, Drake was appointed to the Company’s Advisory Board and
Drake and the Advisor agreed to assist the Company in the implementation and execution of its cryptocurrency business model, including
initiation of its mining business and recommending to the Company potential acquisitions and joint ventures in this sector. Drake
is required to devote at least three business days per month to assisting the Company. The Company agreed to issue the Advisor
6,666,666 shares of common stock valued at $0.03 per share, which shares shall vest quarterly over a 12-month period subject to
the Advisor Agreement not having been terminated as of each applicable vesting date. The Company also issued the Advisor 6,666,666
3-year warrants, with the same vesting period, exercisable at $0.05 per share. The Company agreed to pay the Advisor a royalty
from revenues received from its mining of cryptocurrency with the royalties decreasing over a five-year period. Finally, the Company
agreed to reimburse the Advisor $5,000 a month for the services of an engineer to operate the Company’s cryptocurrency mining
business.</t>
  </si>
  <si>
    <t>Shareholders' Deficit</t>
  </si>
  <si>
    <t>Stockholders' Equity Note [Abstract]</t>
  </si>
  <si>
    <t>8. Shareholders’ Deficit Common Stock There is currently only one class of common
stock. Each share of common stock is entitled to one vote. The authorized number of shares of common stock of the Company at March
31, 2018 was 500,000,000 shares with a par value per share of $0.001. Authorized shares that have been issued and fully paid amounted
to 155,601,804 as of March 31, 2018. Preferred Stock The Company is authorized to issue 10,000,000
shares of preferred stock with a par value of $0.01 per share, with rights, preferences and limitations as may be decided from
time-to-time by the Board of Directors. Series E Effective January 3, 2018, the Board of Directors
authorized the issuance of up to 305,000 shares of Series E Convertible Preferred Stock ("Series E"). Each share of Series
E has a stated value of $1,000 and is convertible into shares of our common stock at a conversion price of $1.00 per share. The
Series E does not have any price protection from future issuances of securities by the Company at a price below the conversion
price then in effect. Pursuant
to an Exchange Agreement entered into effective January 3, 2018, we issued 303,714 shares of the Series E in exchange for the
cancellation of the following securities:
133,333.69
shares of Series A Convertible Preferred Stock (extinguishing such series) - 133,334 Series E shares; 14,923.30
shares of Series A-1 Convertible Preferred Stock (extinguishing such series) – 44,770 Series E shares; 501.54
shares of Series C Convertible Preferred Stock (extinguishing such series) – 50,154 Series E shares; $650,000
of Senior Convertible Notes issued March 3, 2017 – 63,368 Series E shares; $63,158
of Senior Convertible Notes issued August 21, 2017 – 7,125 Series E shares; and Warrants
to purchase 4,963,402 shares of our common stock – 4,963 Series E shares. During
the three months ended March 31, 2018, holders of 108,332
shares of Series E converted them into 108,332,000 shares of our common stock. A Series C In 2014, the Board approved the issuance of
Series C Preferred Stock (“Series C”). Each share of Series C shall be convertible at the option of the holder
at any time, into 10,000 shares of common stock. During the year ended December 31, 2017, holders of 113 shares of Series C converted
them into 1,130,000 shares of our common stock. At December 31, 2017, there are 501.54 shares of Series C outstanding. Effective
January 3, 2018, all Series C shares were cancelled in exchange for 50,154 Series E shares. Series A-1 Effective August 24, 2016, the Board approved
the issuance of Series A-1 Preferred Stock (“Series A-1”). Each share of Series A-1 shall be convertible at the
option of the holder at any time, into 100 shares of common stock. During the year ended December 31, 2017, holders of 5447.39
shares of Series A-1 converted them into 544,739 shares of common stock. At December 31, 2017, there are 14,923 shares of Series
A-1 outstanding. Effective January 3, 2018, all Series A-1 shares were cancelled in exchange for 44,770 Series E shares. Series A Effective September 13, 2016, the Company closed
on the SPA and the Board approved the issuance of a newly designated Series A Convertible Preferred Stock (“Series A”).
At December 31, 2017, there were 133,334 shares of Series A outstanding. Effective January 3, 2018, all Series A shares were cancelled
in exchange for 133,334 Series E shares. The Series A contained certain provisions that
were outside the Company's control and which the Company believed caused the Series A to be classified as mezzanine equity. Warrants The balance of warrants outstanding for purchase of the Company’s
common stock as of March 31, 2018 is as follows:
Common Shares Issuable Upon Exercise of Warrants Exercise Price of Warrants Date Issued Expiration Date
Balance of warrants at December 31, 2017 8,096,736
Cancelled in exchange for Series E (1) (4,963,402 )
Issued per offering (2) 35,087,720 $.06 3/6/2018 9/6/2023
Issued for services (3) 6,666,666 $.05 3/16/2018 3/16/2021
Balance of warrants at December 31, 2017 44,887,720 (1) As discussed above, on January
3, 2018, 4,963,402 warrants to purchase shares of common stock were cancelled in exchange for 4,963 Series E shares. (2) On March 6, 2018, pursuant to the 2018
Notes (see Note 5), the Company issued warrants at $.06 to purchase 35,087,720 shares of common stock. The warrants may not be
exercised for six months after their effective date of March 6, 2018. The warrants have an expiration date of five years after
the initial six months have passed. As of March 31, 2018, the Company has recorded $270,175 as a derivative liability for these
warrants. (3) On March 16, 2018, per the terms of the
Advisor Agreement (see Note 7), the Company issued warrants at $.05 to purchase 6,666,666 shares of common stock. The warrants
have an expiration date of March 16, 2021. As of March 31, 2018, the Company has recorded $48,800 as a derivative liability for
these warrants. 2016 Equity Incentive Plan Effective September 13, 2016, the Company adopted
the 2016 Equity Incentive Plan (the "2016 Plan") to provide an incentive to our employees, consultants, officers and
directors who are responsible for or contribute to our long-range success. A total of 3,300,000 shares of our common stock were
originally reserved for the implementation of the 2016 Plan, either through the issuance of incentive stock options, non-qualified
stock options, stock appreciation rights, restricted awards, or restricted stock units. Whenever practical, the 2016 Plan is to
be administered by a committee of not less than two members of the Board of Directors appointed by the full Board, and the 2016
Plan has a term of ten years, unless sooner terminated by the Board. On January 3, 2018, the Board amended the Company’s
2016 Equity Incentive Plan by increasing the authorized number of shares available under the plan by 30,000,000. As of March 31,
2018, 15,145,000 shares of common stock remain available for issuance under the 2016 Plan. Effective September 13, 2016, pursuant
to his employment agreement, the Company entered into a Restricted Stock Unit (“RSU”) Agreement with Mr. Read which
granted him 500,000 RSUs pursuant to the 2016 Plan. The RSUs were to vest in three approximately equal increments with the first
tranche being fully vested on the grant date and the remaining tranches vesting on the first-year and second-year anniversaries
of the grant date. The fair value of the award was calculated based on the price of the common stock on the grant date and was
to be expensed over the vesting period. Effective January 31, 2017, Mr. Read’s former employment agreement was terminated
and the RSUs became fully vested. The Company recorded $0 and $128,695 in expense related to this grant during the three months
ended March 31, 2018 and 2017, respectively. On January 20, 2017, the Company granted
options to purchase 1,655,000 shares of its common stock at $.50 to employees including a total of 800,000 options to its then
Chief Executive Officer and Chief Financial Officer per the 2016 Plan. The shares will vest based on months of service as of the
grant date. Employees that had worked for twelve months or more as of the grant date had one-third of their options vested as of
grant date. All other employees received pro-rata vesting for the portion of a year that they had worked. The remaining options
will equally vest on the 1 st nd On January 3, 2018, as part of an oral employment
agreement with the Company’s Chief Executive Officer, the Company granted Mr. Read 15,000,000 stock options of which 5,000,000
vested on the grant date, 5,000,000 will vest one-year from the grant date, and 5,000,000 will vest two years from the grant date
subject to continued employment with the Company. The Company recorded $182,625 in expense related to this grant during the three
months ended March 31, 2018. On January 22, 2018, the Company granted
board member Gary Smith 1,000,000 stock options under the 2016 Plan, exercisable at $.03 per share, vesting quarterly over one
year beginning in three months subject to continued service as a director on each applicable vesting date. The Company recorded
$5,253 in expense related to this grant during the three months ended March 31, 2018.</t>
  </si>
  <si>
    <t>Fair Value Measurements</t>
  </si>
  <si>
    <t>Fair Value Disclosures [Abstract]</t>
  </si>
  <si>
    <t xml:space="preserve">9. Fair Value Measurements Our financial instruments consist of
cash, accounts payable, accrued liabilities, and warrant liability. We do not believe that we are exposed to significant interest,
currency, or credit risks arising from these financial instruments. The fair values of the warrants approximates their carrying
values using Level 3 inputs. Gains and losses recognized on changes in fair value of the warrants are reported in other income
(expense). Our warrant valuation was measured at fair value by applying the Black-Scholes option valuation model, which utilizes
Level 3 inputs. The assumptions used in the Black-Scholes
option re-valuation for the September 2016 warrants at March 31, 2018 are as follows:
Dividend yield – 0% Expected life – 3.5 years
Risk-free interest rate - 2.39% Volatility – 214.719%. The assumptions used for the March 2017
warrants at March 31, 2018 are as follows:
Dividend yield – 0% Expected life – 4.5 years
Risk-free interest rate - 2.56% Volatility – 222.540%. The assumptions used for the March 6, 2018
warrants at March 31, 2018 are as follows:
Dividend yield – 0% Expected life – 5.5 years
Risk-free interest rate - 2.56% Volatility – 218.873%. The assumptions used for the March 16, 2018
warrants at March 31, 2018 are as follows:
Dividend yield – 0% Expected life – 3.0 years
Risk-free interest rate - 2.39% Volatility – 247.097%. The following summarizes the Company's financial
liabilities that are measured at fair value on a recurring basis at March 31, 2018.
Level 1 Level 2 Level 3 Total
Liabilities
Derivative liabilities $ — $ — $ 338,088 $ 338,088 </t>
  </si>
  <si>
    <t>Subsequent Events</t>
  </si>
  <si>
    <t>Subsequent Events [Abstract]</t>
  </si>
  <si>
    <t>10. Subsequent Events Between April 2 and May 11, 2018, the Company
issued 46,950,000 shares of common stock for the conversion of 46,950 shares of Series E. Additionally, on April 13, 2018, the
Company issued 6,666,666 shares of common stock per the Advisor Agreement (see Note 8). On May 10, 2018, the Company purchased $276,200
of additional cryptocurrency mining equipment.</t>
  </si>
  <si>
    <t>Summary of Significant Accounting Policies and Use of Estimates (Policies)</t>
  </si>
  <si>
    <t>Basis of Presentation and Organization and Reorganization</t>
  </si>
  <si>
    <t>Basis
of Presentation and Organization and Reorganization Effective September 13, 2016, TimefireVR
Inc., a Nevada corporation (“Timefire,” “we,” “us,” “our” or the “Company”)
entered into an Agreement and Plan of Merger (“Merger Agreement” or the “Merger”) through which it acquired
Timefire LLC, a Phoenix-based virtual reality content developer and Arizona Limited Liability Company (“TLLC”). As
consideration for the Merger, the Company issued the equity holders of TLLC a total of 41,400,000 shares of its common stock, and
2,800,000 five-year warrants exercisable at $0.58 per share for 100% of the membership interests of TLLC. As a result, the former
members of TLLC owned approximately 99% of the then outstanding shares of common stock. On January 3, 2018, the Company entered into
a Membership Interest Purchase Agreement (the “Agreement”) by and between the Company and Mitchell Saltz (“Saltz”).
Pursuant to the terms of the Agreement, Saltz acquired all the membership interests of the Company’s subsidiary, Timefire
LLC (“TLLC”). In consideration for entering in the Agreement,
the Company received: (i) $100,000 in cash and (ii) a secured promissory note in the principal amount of $120,000 bearing 6% annual
interest maturing in nine months. Additionally, Saltz or TLLC assumed certain of the Company’s liabilities including a sublease
agreement entered into by the Company, loans made by Saltz to the Company, a certain $100,000 senior convertible note of the Company
dated March 3, 2017, a certain services agreement entered into by the Company, certain past compensation owed to the Company’s
former executive officers, and certain credit card debts owed by the Company. On January 3, 2018, the Company purchased $100,000
of ether, the cryptocurrency offered by the Ethereum network. This purchase is the Company’s first material cryptocurrency
purchase and signifies the start of the Company’s entry into the cryptocurrency business. The Company records its ether holdings
at fair value per Coindesk.com as of the valuation date, and as a result, $56,600 in loss on fair value of ether was recorded for
the three months ended March 31, 2018.</t>
  </si>
  <si>
    <t>Unaudited Interim Financial Statements</t>
  </si>
  <si>
    <t>Unaudited Interim Financial Statements The interim financial statements of the Company
as of March 31, 2018 and 2017, and for the periods then ended, are prepared in accordance with the instructions to Form 10-Q. Accordingly,
the accompanying financial statements and notes thereto do not reflect all disclosures required under accounting principles generally
accepted in the United States of America (“GAAP”). However, in the opinion of management, the interim financial statements
include all adjustments, consisting of only normal recurring adjustments, necessary to present fairly the Company’s financial
position as of March 31, 2018 and the results of its operations and its cash flows for the periods ended March 31, 2018 and 2017.
These results are not necessarily indicative of the results expected for the year ended December 31, 2018. The financial statements
should be read in conjunction with the Company’s annual report on Form 10-K for the year ended December 31, 2017, filed with
the U.S. Securities and Exchange Commission (the “SEC”) on April 9, 2018. The balance sheet as of December 31, 2017
has been derived from the audited financial statements included in that filing.</t>
  </si>
  <si>
    <t>Principles of Consolidation</t>
  </si>
  <si>
    <t>Principles of Consolidation For accounting purposes, the Merger
transaction was recorded as a reverse recapitalization, with TLLC as the accounting acquirer. Consequently, the historical pre-Merger
financial statements of TLLC were then those of the Company. The financial statements for periods December 31, 2017 and prior include
the accounts of the Company and TLLC.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t>
  </si>
  <si>
    <t>Reclassifications</t>
  </si>
  <si>
    <t>Reclassifications Certain reclassifications have been
made in the March 31, 2017 financial statements to conform to the current period presentation, primarily relating to segregating
continuing and discontinued operations. The reclassified financial statement items had no effect on net income for the period.
For the three months ended March 31, 2017, the Company’s Statement of Operations and Cash Flows have been reclassified to
the current presentation to reflect the discontinued operations resulting from the sale of TLLC.</t>
  </si>
  <si>
    <t>Discontinued Operations</t>
  </si>
  <si>
    <t>Discontinued
Operations The Company has classified the operating
results related to the TLLC virtual reality business, which was sold on January 3, 2018, as discontinued operations in the financial
statements. As per SEC guidelines, the December 31, 2017 balance sheet has not been retrospectively adjusted to reflect discontinued
operations. Such adjustment will be reflected when the December 31, 2017 balance sheet is first presented with annual financial
statements that report discontinued operations. Discontinued operations consist of
specifically identified expenses as follows:
Three
Months Ended
March
31, March
31,
2018 2017
Revenues $ — $ —
Operating expenses:
Research
and development — 448,891
Occupancy — 23,207
Depreciation
and amortization — 3,152
Officer
compensation — 212,856
Professional
fees — 500
Other
operating expenses — 20,171
Total
operating expenses — 708,777
Loss from operations — (708,777 )
Other income (expense):
Gain
on disposal of Timefire, LLC 670,428 —
Interest
income — 2
Interest
expense (180 ) 3,448
Total
other income (expense) 670,248 (3,446 )
Income
(loss) from continuing operations 670,248 (712,223 )</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ies, accruals and contingencies, the fair
value of the Company’s common stock and the estimated fair value of warrant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t>
  </si>
  <si>
    <t>Cash and Cash Equivalents</t>
  </si>
  <si>
    <t>Cash and Cash Equivalents The Company considers all highly liquid instruments,
with original maturity of three months or less when purchased, to be cash equivalents. We place our cash and cash equivalents with
major financial institutions. Such amounts are guaranteed by the Federal Deposit Insurance Corporation (“FDIC”). From
time to time, balances may exceed FDIC coverage limits.</t>
  </si>
  <si>
    <t>Property and Equipment</t>
  </si>
  <si>
    <t xml:space="preserve">Property and Equipment Property and equipment is recorded at cost
reduced by accumulated depreciation.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fice furniture and equipment 5 years </t>
  </si>
  <si>
    <t>Impairment of Long-Lived Assets and Intangible Assets</t>
  </si>
  <si>
    <t>Impairment of Long-Lived
Assets and Intangible Assets The Company follows Financial Accounting Standards
Board (“FASB”) Accounting Standards Codification (“ASC”) No. 360-10, "Property, Plant, and Equipment," "primary asset"</t>
  </si>
  <si>
    <t>Business Segments</t>
  </si>
  <si>
    <t>Business Segments ASC 280, "Segment Reporting" "management approach"</t>
  </si>
  <si>
    <t>Research and Development Costs</t>
  </si>
  <si>
    <t>Research and Development Costs Research and development costs, including design, development and
testing of software, are expensed as incurred.</t>
  </si>
  <si>
    <t>Income Taxes</t>
  </si>
  <si>
    <t>Income Taxes The Company accounts for income taxes under
FASB ASC 740, Income Taxes</t>
  </si>
  <si>
    <t>Stock-Based Compensation</t>
  </si>
  <si>
    <t>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t>
  </si>
  <si>
    <t>Net Income (Loss) per Share</t>
  </si>
  <si>
    <t>Net Income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March 31, 2018 and 2017, there were total shares of 258,424,724 and 24,379,305, respectively, issuable upon conversion of preferred
stock, exercise of warrants and options.</t>
  </si>
  <si>
    <t>Fair Value Measurements ASC 820 Fair Value Measurements defines fair
value, establishes a framework for measuring fair value in GAAP,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inancial instruments classified as Level 1
- quoted prices in active markets include cash. Fair value estimates discussed herein are based
upon certain market assumptions and pertinent information available to management as of March 31, 2018. The respective carrying
value of certain financial instruments approximated their fair values due to the short-term nature of these instruments. These
financial instruments include cash, accounts payable and accrued expenses.</t>
  </si>
  <si>
    <t>Derivative Liabilities</t>
  </si>
  <si>
    <t>Derivative Liabilities The
Company issued common stock purchase warrants in September 2016 in conjunction with the Merger Agreement. Additional
warrants were issued in March and August 2017 as part of private placement offerings. Warrants were also issued in March 2018 as
part of a private placement offering (see Note 5) and per an advisory agreement (see Note 7). In accordance with ASC No. 480, Distinguishing
Liabilities from Equity The
fair value of the warrants at March 31, 2018 and December 31, 2017 was $338,088 and 198,994, respectively. The difference has been
recorded as a change in change in fair value of derivatives.</t>
  </si>
  <si>
    <t>Summary of Significant Accounting Policies and Use of Estimates (Tables)</t>
  </si>
  <si>
    <t>Summary Of Significant Accounting Policies And Use Of Estimates Tables</t>
  </si>
  <si>
    <t>Discontinued operations</t>
  </si>
  <si>
    <t>Three
Months Ended
March
31, March
31,
2018 2017
Revenues $ — $ —
Operating expenses:
Research
and development — 448,891
Occupancy — 23,207
Depreciation
and amortization — 3,152
Officer
compensation — 212,856
Professional
fees — 500
Other
operating expenses — 20,171
Total
operating expenses — 708,777
Loss from operations — (708,777 )
Other income (expense):
Gain
on disposal of Timefire, LLC 670,428 —
Interest
income — 2
Interest
expense (180 ) 3,448
Total
other income (expense) 670,248 (3,446 )
Income
(loss) from continuing operations 670,248 (712,223 )</t>
  </si>
  <si>
    <t>Gain on Disposal of Timefire LLC (Tables)</t>
  </si>
  <si>
    <t>Gain on disposal of Timefire LLC included in income from discontinued operations</t>
  </si>
  <si>
    <t xml:space="preserve">Assets sold:
Cash (505 )
Property &amp; equipment, net (26,128 )
Accounts receivable (38 )
Deposit (33,500 )
(60,171 )
Liabilities relieved:
Accounts payable &amp; accrued expenses 204,809
Demand obligation payable - related party 116,883
Convertible notes payable 100,000
Accrued interest 31,507
Short-term advance - related party 57,400
510,599
Additional consideration:
Note receivable 120,000
Cash 100,000
220,000
Gain on disposal of Timefire, LLC 670,428 </t>
  </si>
  <si>
    <t>Shareholders' Deficit (Tables)</t>
  </si>
  <si>
    <t>Balance of warrants outstanding for purchase of Company's common stock</t>
  </si>
  <si>
    <t xml:space="preserve">Common Shares Issuable Upon Exercise of Warrants Exercise Price of Warrants Date Issued Expiration Date
Balance of warrants at December 31, 2017 8,096,736
Cancelled in exchange for Series E (1) (4,963,402 )
Issued per offering (2) 35,087,720 $.06 3/6/2018 9/6/2023
Issued for services (3) 6,666,666 $.05 3/16/2018 3/16/2021
Balance of warrants at December 31, 2017 44,887,720 </t>
  </si>
  <si>
    <t>Fair Value Measurements (Tables)</t>
  </si>
  <si>
    <t>Financial liabilities measure at fair value on a recurring basis</t>
  </si>
  <si>
    <t xml:space="preserve">Level 1 Level 2 Level 3 Total
Liabilities
Derivative liabilities $ — $ — $ 338,088 $ 338,088 </t>
  </si>
  <si>
    <t>Summary of Significant Accounting Policies and Use of Estimates - Discontinued operations (Details) - USD ($)</t>
  </si>
  <si>
    <t>Summary Of Significant Accounting Policies And Use Of Estimates - Discontinued Operations Details</t>
  </si>
  <si>
    <t>Research and development</t>
  </si>
  <si>
    <t>Summary of Significant Accounting Policies and Use of Estimates (Details Narrative) - USD ($)</t>
  </si>
  <si>
    <t>1 Months Ended</t>
  </si>
  <si>
    <t>Sep. 30, 2016</t>
  </si>
  <si>
    <t>Cash proceeds received for subsidiary Purchase Agreement</t>
  </si>
  <si>
    <t>Promissory note received for subsidiary Purchase Agreement, principal amount</t>
  </si>
  <si>
    <t>Useful life of office furniture and equipment</t>
  </si>
  <si>
    <t>5 years</t>
  </si>
  <si>
    <t>Antidilutive securities excluded from calculation of earnings per share</t>
  </si>
  <si>
    <t>Fair value of warrants</t>
  </si>
  <si>
    <t>Merger Agreement</t>
  </si>
  <si>
    <t>Company common stock issued to equity holders of Timefire, shares</t>
  </si>
  <si>
    <t>Warrants issued to equity holders of Timefire, shares</t>
  </si>
  <si>
    <t>Warrants issued to equity holders of Timefire, exercise price</t>
  </si>
  <si>
    <t>Membership interest of Timefire acquired</t>
  </si>
  <si>
    <t>100.00%</t>
  </si>
  <si>
    <t>Company voting interest owned by former Timeshare members</t>
  </si>
  <si>
    <t>99.00%</t>
  </si>
  <si>
    <t>Gain on Disposal of Timefire LLC - Gain on disposal of Timefire LLC included in income from discontinued operations (Details) - USD ($)</t>
  </si>
  <si>
    <t>Assets sold:</t>
  </si>
  <si>
    <t>Property &amp; equipment, net</t>
  </si>
  <si>
    <t>Assets sold, total</t>
  </si>
  <si>
    <t>Liabilities relieved:</t>
  </si>
  <si>
    <t>Accounts payable &amp; accrued expenses</t>
  </si>
  <si>
    <t>Convertible notes payable</t>
  </si>
  <si>
    <t>Liabilities relieved, total</t>
  </si>
  <si>
    <t>Additional consideration:</t>
  </si>
  <si>
    <t>Additional consideration, total</t>
  </si>
  <si>
    <t>Gain on Disposal of Timefire LLC (Details Narrative)</t>
  </si>
  <si>
    <t>Mar. 31, 2018USD ($)</t>
  </si>
  <si>
    <t>Total gross proceeds from sale</t>
  </si>
  <si>
    <t>Investment in Ether (Details Narrative) - USD ($)</t>
  </si>
  <si>
    <t>Payments for purchase of ether</t>
  </si>
  <si>
    <t>Fair value of ether</t>
  </si>
  <si>
    <t>Charge to operations</t>
  </si>
  <si>
    <t>Convertible Notes Payable (Details Narrative) - USD ($)</t>
  </si>
  <si>
    <t>6 Months Ended</t>
  </si>
  <si>
    <t>13 Months Ended</t>
  </si>
  <si>
    <t>Jan. 20, 2018</t>
  </si>
  <si>
    <t>Nov. 29, 2017</t>
  </si>
  <si>
    <t>Sep. 03, 2017</t>
  </si>
  <si>
    <t>Apr. 15, 2019</t>
  </si>
  <si>
    <t>Convertible notes payable, amount</t>
  </si>
  <si>
    <t>Debt discount on convertible notes payable</t>
  </si>
  <si>
    <t>Accrued interest on convertible notes payable</t>
  </si>
  <si>
    <t>Interest expense on convertible notes payable</t>
  </si>
  <si>
    <t>March 2017 Notes</t>
  </si>
  <si>
    <t>Original issue discount percentage</t>
  </si>
  <si>
    <t>5.00%</t>
  </si>
  <si>
    <t>Gross proceeds received by Company</t>
  </si>
  <si>
    <t>Reimbursement of legal fees</t>
  </si>
  <si>
    <t>Maturity date</t>
  </si>
  <si>
    <t>Sep. 3,
		2017</t>
  </si>
  <si>
    <t>Interest per annum</t>
  </si>
  <si>
    <t>8.00%</t>
  </si>
  <si>
    <t>Conversion price per share</t>
  </si>
  <si>
    <t>$ .30</t>
  </si>
  <si>
    <t>Warrants issued as additional compensation</t>
  </si>
  <si>
    <t>Warrant term</t>
  </si>
  <si>
    <t>Exercise price of warrants issued</t>
  </si>
  <si>
    <t>August 2017 Notes</t>
  </si>
  <si>
    <t>October 2017 Notes</t>
  </si>
  <si>
    <t>Nov. 29,
		2017</t>
  </si>
  <si>
    <t>Apr. 15,
		2019</t>
  </si>
  <si>
    <t>December 2017 Notes</t>
  </si>
  <si>
    <t>Jan. 20,
		2018</t>
  </si>
  <si>
    <t>2018 Notes</t>
  </si>
  <si>
    <t>Related Party Transactions (Details Narrative) - USD ($)</t>
  </si>
  <si>
    <t>12 Months Ended</t>
  </si>
  <si>
    <t>Jun. 02, 2017</t>
  </si>
  <si>
    <t>Mar. 06, 2017</t>
  </si>
  <si>
    <t>Investors' note amount</t>
  </si>
  <si>
    <t>Retainer deposit received for services to entity managed by former director</t>
  </si>
  <si>
    <t>Advances received from related party</t>
  </si>
  <si>
    <t>Commitments and Contingencies (Details Narrative) - USD ($)</t>
  </si>
  <si>
    <t>Apr. 04, 2017</t>
  </si>
  <si>
    <t>Mar. 27, 2017</t>
  </si>
  <si>
    <t>Nov. 07, 2016</t>
  </si>
  <si>
    <t>May 11, 2018</t>
  </si>
  <si>
    <t>Oct. 30, 2017</t>
  </si>
  <si>
    <t>Employment Agreements</t>
  </si>
  <si>
    <t>Accrued payroll for former officers</t>
  </si>
  <si>
    <t>Lease Agreements</t>
  </si>
  <si>
    <t>Rent expense</t>
  </si>
  <si>
    <t>Other Agreements</t>
  </si>
  <si>
    <t>Shares of common stock issued per agreement with firm</t>
  </si>
  <si>
    <t>Total expense for agreement with firm</t>
  </si>
  <si>
    <t>Remaining amounts owed to firm in accounts payable</t>
  </si>
  <si>
    <t>Integration fee paid to firm</t>
  </si>
  <si>
    <t>Fee paid to firm for advisory services upon execution of contract</t>
  </si>
  <si>
    <t>Common stock to be issued to firm</t>
  </si>
  <si>
    <t>Monthly consulting fee for corporate communications counsel</t>
  </si>
  <si>
    <t>Common stock to be issued for corporate communications counsel</t>
  </si>
  <si>
    <t>Common stock issued to Advisor, shares</t>
  </si>
  <si>
    <t>Common stock issued to Advisor, value per share</t>
  </si>
  <si>
    <t>Warrants issued to Advisor, shares</t>
  </si>
  <si>
    <t>Warrants issued to Advisor, exercise price per share</t>
  </si>
  <si>
    <t>Monthly reimbursement amount for services of engineer</t>
  </si>
  <si>
    <t>Former CEO</t>
  </si>
  <si>
    <t>Annual compensation</t>
  </si>
  <si>
    <t>CEO</t>
  </si>
  <si>
    <t>Stock options granted</t>
  </si>
  <si>
    <t>Non-employee director</t>
  </si>
  <si>
    <t>Compensation fee per quarter</t>
  </si>
  <si>
    <t>Shareholders' Deficit - Balance of warrants outstanding for purchase of Company's common stock (Details)</t>
  </si>
  <si>
    <t>Mar. 31, 2018$ / sharesshares</t>
  </si>
  <si>
    <t>Balance of warrants</t>
  </si>
  <si>
    <t>Common shares issuable upon exercise of warrants, beginning</t>
  </si>
  <si>
    <t>Common shares issuable upon exercise of warrants, ending</t>
  </si>
  <si>
    <t>Cancelled in exchange for Series E (1)</t>
  </si>
  <si>
    <t>Warrants cancelled</t>
  </si>
  <si>
    <t>Issued per Offering (2)</t>
  </si>
  <si>
    <t>Warrants issued</t>
  </si>
  <si>
    <t>Exercise price of warrants | $ / shares</t>
  </si>
  <si>
    <t>Date issued</t>
  </si>
  <si>
    <t>Mar. 6,
		2018</t>
  </si>
  <si>
    <t>Expiration date</t>
  </si>
  <si>
    <t>Sep. 6,
		2023</t>
  </si>
  <si>
    <t>Issued for services (3)</t>
  </si>
  <si>
    <t>Mar. 16,
		2018</t>
  </si>
  <si>
    <t>Mar. 16,
		2021</t>
  </si>
  <si>
    <t>Shareholders' Deficit (Details Narrative) - USD ($)</t>
  </si>
  <si>
    <t>Common Stock</t>
  </si>
  <si>
    <t>Preferred Stock</t>
  </si>
  <si>
    <t>Series E Convertible Preferred Stock, shares authorized</t>
  </si>
  <si>
    <t>Series E Convertible Preferred Stock, value per share</t>
  </si>
  <si>
    <t>Series E Convertible Preferred Stock, conversion price per share into common stock</t>
  </si>
  <si>
    <t>Series E Convertible Preferred Stock, shares issued in exchange for cancellation of securities</t>
  </si>
  <si>
    <t>Series E Convertible Preferred Stock, shares converted</t>
  </si>
  <si>
    <t>Series E Convertible Preferred Stock, common shares issued upon conversion</t>
  </si>
  <si>
    <t>2016 Equity Incentive Plan</t>
  </si>
  <si>
    <t>Common stock reserved for implementation of 2016 Equity Incentive Plan, shares</t>
  </si>
  <si>
    <t>Common stock available for issuance under 2016 Plan, shares</t>
  </si>
  <si>
    <t>Restricted Stock Units granted to CEO</t>
  </si>
  <si>
    <t>Expense recorded on grant of restricted stock units to CEO</t>
  </si>
  <si>
    <t>Options granted, shares</t>
  </si>
  <si>
    <t>Options granted, price per share</t>
  </si>
  <si>
    <t>Expense related to grants of options</t>
  </si>
  <si>
    <t>Chief Executive Officer options</t>
  </si>
  <si>
    <t>Non-employee director options</t>
  </si>
  <si>
    <t>Fair Value Measurements - Financial liabilities measure at fair value on a recurring basis (Details) - USD ($)</t>
  </si>
  <si>
    <t>Liabilities</t>
  </si>
  <si>
    <t>Fair Value Measurements (Details Narrative)</t>
  </si>
  <si>
    <t>September 2016 warrants re-valuation</t>
  </si>
  <si>
    <t>Assumptions used to determine fair value of warrants, dividend yield</t>
  </si>
  <si>
    <t>0.00%</t>
  </si>
  <si>
    <t>Assumptions used to determine fair value of warrants, risk-free interest rate</t>
  </si>
  <si>
    <t>2.39%</t>
  </si>
  <si>
    <t>Assumptions used to determine fair value of warrants, expected life</t>
  </si>
  <si>
    <t>3 years 6 months</t>
  </si>
  <si>
    <t>Assumptions used to determine fair value of warrants, volatility</t>
  </si>
  <si>
    <t>214.719%</t>
  </si>
  <si>
    <t>March 2017 warrants valuation</t>
  </si>
  <si>
    <t>2.56%</t>
  </si>
  <si>
    <t>4 years 6 months</t>
  </si>
  <si>
    <t>222.54%</t>
  </si>
  <si>
    <t>March 6, 2018 warrants valuation</t>
  </si>
  <si>
    <t>5 years 6 months</t>
  </si>
  <si>
    <t>218.873%</t>
  </si>
  <si>
    <t>March 16, 2018 warrants valuation</t>
  </si>
  <si>
    <t>3 years</t>
  </si>
  <si>
    <t>247.097%</t>
  </si>
  <si>
    <t>Subsequent Events (Details Narrative) - USD ($)</t>
  </si>
  <si>
    <t>Common stock issued for conversion of Series E, common shares issued</t>
  </si>
  <si>
    <t>Common stock issued for conversion of Series E, preferred shares converted</t>
  </si>
  <si>
    <t>Common stock issued per Advisor Agreement, shares</t>
  </si>
  <si>
    <t>Payments for purchase of equi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8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921847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62</v>
      </c>
    </row>
    <row r="4" spans="1:2">
      <c r="A4" s="4" t="s">
        <v>53</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167</v>
      </c>
      <c r="B19" s="4" t="s">
        <v>204</v>
      </c>
    </row>
    <row r="20" spans="1:2">
      <c r="A20" s="4" t="s">
        <v>205</v>
      </c>
      <c r="B20"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61773</v>
      </c>
      <c r="C3" s="7" t="n">
        <v>559237</v>
      </c>
    </row>
    <row r="4" spans="1:3">
      <c r="A4" s="4" t="s">
        <v>31</v>
      </c>
      <c r="B4" s="5" t="n">
        <v>43400</v>
      </c>
      <c r="C4" s="4" t="s">
        <v>32</v>
      </c>
    </row>
    <row r="5" spans="1:3">
      <c r="A5" s="4" t="s">
        <v>33</v>
      </c>
      <c r="B5" s="5" t="n">
        <v>120000</v>
      </c>
      <c r="C5" s="4" t="s">
        <v>32</v>
      </c>
    </row>
    <row r="6" spans="1:3">
      <c r="A6" s="4" t="s">
        <v>34</v>
      </c>
      <c r="B6" s="5" t="n">
        <v>1800</v>
      </c>
      <c r="C6" s="4" t="s">
        <v>32</v>
      </c>
    </row>
    <row r="7" spans="1:3">
      <c r="A7" s="4" t="s">
        <v>35</v>
      </c>
      <c r="B7" s="4" t="s">
        <v>32</v>
      </c>
      <c r="C7" s="5" t="n">
        <v>38</v>
      </c>
    </row>
    <row r="8" spans="1:3">
      <c r="A8" s="4" t="s">
        <v>36</v>
      </c>
      <c r="B8" s="5" t="n">
        <v>189269</v>
      </c>
      <c r="C8" s="5" t="n">
        <v>131250</v>
      </c>
    </row>
    <row r="9" spans="1:3">
      <c r="A9" s="4" t="s">
        <v>37</v>
      </c>
      <c r="B9" s="5" t="n">
        <v>1516242</v>
      </c>
      <c r="C9" s="5" t="n">
        <v>690525</v>
      </c>
    </row>
    <row r="10" spans="1:3">
      <c r="A10" s="3" t="s">
        <v>38</v>
      </c>
    </row>
    <row r="11" spans="1:3">
      <c r="A11" s="4" t="s">
        <v>39</v>
      </c>
      <c r="B11" s="5" t="n">
        <v>51237</v>
      </c>
      <c r="C11" s="5" t="n">
        <v>26128</v>
      </c>
    </row>
    <row r="12" spans="1:3">
      <c r="A12" s="4" t="s">
        <v>40</v>
      </c>
      <c r="B12" s="4" t="s">
        <v>32</v>
      </c>
      <c r="C12" s="5" t="n">
        <v>33500</v>
      </c>
    </row>
    <row r="13" spans="1:3">
      <c r="A13" s="4" t="s">
        <v>41</v>
      </c>
      <c r="B13" s="5" t="n">
        <v>1567479</v>
      </c>
      <c r="C13" s="5" t="n">
        <v>750153</v>
      </c>
    </row>
    <row r="14" spans="1:3">
      <c r="A14" s="3" t="s">
        <v>42</v>
      </c>
    </row>
    <row r="15" spans="1:3">
      <c r="A15" s="4" t="s">
        <v>43</v>
      </c>
      <c r="B15" s="5" t="n">
        <v>73494</v>
      </c>
      <c r="C15" s="5" t="n">
        <v>349469</v>
      </c>
    </row>
    <row r="16" spans="1:3">
      <c r="A16" s="4" t="s">
        <v>44</v>
      </c>
      <c r="B16" s="4" t="s">
        <v>32</v>
      </c>
      <c r="C16" s="5" t="n">
        <v>116883</v>
      </c>
    </row>
    <row r="17" spans="1:3">
      <c r="A17" s="4" t="s">
        <v>45</v>
      </c>
      <c r="B17" s="5" t="n">
        <v>1777326</v>
      </c>
      <c r="C17" s="5" t="n">
        <v>1564814</v>
      </c>
    </row>
    <row r="18" spans="1:3">
      <c r="A18" s="4" t="s">
        <v>46</v>
      </c>
      <c r="B18" s="5" t="n">
        <v>200154</v>
      </c>
      <c r="C18" s="5" t="n">
        <v>321824</v>
      </c>
    </row>
    <row r="19" spans="1:3">
      <c r="A19" s="4" t="s">
        <v>47</v>
      </c>
      <c r="B19" s="4" t="s">
        <v>32</v>
      </c>
      <c r="C19" s="5" t="n">
        <v>57400</v>
      </c>
    </row>
    <row r="20" spans="1:3">
      <c r="A20" s="4" t="s">
        <v>48</v>
      </c>
      <c r="B20" s="5" t="n">
        <v>2050974</v>
      </c>
      <c r="C20" s="5" t="n">
        <v>2410390</v>
      </c>
    </row>
    <row r="21" spans="1:3">
      <c r="A21" s="3" t="s">
        <v>49</v>
      </c>
    </row>
    <row r="22" spans="1:3">
      <c r="A22" s="4" t="s">
        <v>50</v>
      </c>
      <c r="B22" s="5" t="n">
        <v>338088</v>
      </c>
      <c r="C22" s="5" t="n">
        <v>198994</v>
      </c>
    </row>
    <row r="23" spans="1:3">
      <c r="A23" s="4" t="s">
        <v>51</v>
      </c>
      <c r="B23" s="5" t="n">
        <v>338088</v>
      </c>
      <c r="C23" s="5" t="n">
        <v>198994</v>
      </c>
    </row>
    <row r="24" spans="1:3">
      <c r="A24" s="4" t="s">
        <v>52</v>
      </c>
      <c r="B24" s="5" t="n">
        <v>2389062</v>
      </c>
      <c r="C24" s="5" t="n">
        <v>2609384</v>
      </c>
    </row>
    <row r="25" spans="1:3">
      <c r="A25" s="4" t="s">
        <v>53</v>
      </c>
      <c r="B25" s="4" t="s">
        <v>32</v>
      </c>
      <c r="C25" s="4" t="s">
        <v>32</v>
      </c>
    </row>
    <row r="26" spans="1:3">
      <c r="A26" s="3" t="s">
        <v>54</v>
      </c>
    </row>
    <row r="27" spans="1:3">
      <c r="A27" s="4" t="s">
        <v>55</v>
      </c>
      <c r="B27" s="4" t="s">
        <v>32</v>
      </c>
      <c r="C27" s="5" t="n">
        <v>1500004</v>
      </c>
    </row>
    <row r="28" spans="1:3">
      <c r="A28" s="3" t="s">
        <v>56</v>
      </c>
    </row>
    <row r="29" spans="1:3">
      <c r="A29" s="4" t="s">
        <v>57</v>
      </c>
      <c r="B29" s="5" t="n">
        <v>1954</v>
      </c>
      <c r="C29" s="5" t="n">
        <v>154</v>
      </c>
    </row>
    <row r="30" spans="1:3">
      <c r="A30" s="4" t="s">
        <v>58</v>
      </c>
      <c r="B30" s="5" t="n">
        <v>7667</v>
      </c>
      <c r="C30" s="4" t="s">
        <v>32</v>
      </c>
    </row>
    <row r="31" spans="1:3">
      <c r="A31" s="4" t="s">
        <v>59</v>
      </c>
      <c r="B31" s="5" t="n">
        <v>155602</v>
      </c>
      <c r="C31" s="5" t="n">
        <v>47270</v>
      </c>
    </row>
    <row r="32" spans="1:3">
      <c r="A32" s="4" t="s">
        <v>60</v>
      </c>
      <c r="B32" s="5" t="n">
        <v>2205830</v>
      </c>
      <c r="C32" s="5" t="n">
        <v>-666101</v>
      </c>
    </row>
    <row r="33" spans="1:3">
      <c r="A33" s="4" t="s">
        <v>61</v>
      </c>
      <c r="B33" s="5" t="n">
        <v>-3192636</v>
      </c>
      <c r="C33" s="5" t="n">
        <v>-2740558</v>
      </c>
    </row>
    <row r="34" spans="1:3">
      <c r="A34" s="4" t="s">
        <v>62</v>
      </c>
      <c r="B34" s="5" t="n">
        <v>-821583</v>
      </c>
      <c r="C34" s="5" t="n">
        <v>-3359235</v>
      </c>
    </row>
    <row r="35" spans="1:3">
      <c r="A35" s="4" t="s">
        <v>63</v>
      </c>
      <c r="B35" s="7" t="n">
        <v>1567479</v>
      </c>
      <c r="C35" s="7" t="n">
        <v>750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9</v>
      </c>
    </row>
    <row r="3" spans="1:3">
      <c r="A3" s="3" t="s">
        <v>221</v>
      </c>
    </row>
    <row r="4" spans="1:3">
      <c r="A4" s="4" t="s">
        <v>81</v>
      </c>
      <c r="B4" s="4" t="s">
        <v>32</v>
      </c>
      <c r="C4" s="4" t="s">
        <v>32</v>
      </c>
    </row>
    <row r="5" spans="1:3">
      <c r="A5" s="3" t="s">
        <v>82</v>
      </c>
    </row>
    <row r="6" spans="1:3">
      <c r="A6" s="4" t="s">
        <v>222</v>
      </c>
      <c r="B6" s="4" t="s">
        <v>32</v>
      </c>
      <c r="C6" s="5" t="n">
        <v>448891</v>
      </c>
    </row>
    <row r="7" spans="1:3">
      <c r="A7" s="4" t="s">
        <v>83</v>
      </c>
      <c r="B7" s="4" t="s">
        <v>32</v>
      </c>
      <c r="C7" s="5" t="n">
        <v>23207</v>
      </c>
    </row>
    <row r="8" spans="1:3">
      <c r="A8" s="4" t="s">
        <v>84</v>
      </c>
      <c r="B8" s="4" t="s">
        <v>32</v>
      </c>
      <c r="C8" s="5" t="n">
        <v>3152</v>
      </c>
    </row>
    <row r="9" spans="1:3">
      <c r="A9" s="4" t="s">
        <v>85</v>
      </c>
      <c r="B9" s="4" t="s">
        <v>32</v>
      </c>
      <c r="C9" s="5" t="n">
        <v>212856</v>
      </c>
    </row>
    <row r="10" spans="1:3">
      <c r="A10" s="4" t="s">
        <v>86</v>
      </c>
      <c r="B10" s="4" t="s">
        <v>32</v>
      </c>
      <c r="C10" s="5" t="n">
        <v>500</v>
      </c>
    </row>
    <row r="11" spans="1:3">
      <c r="A11" s="4" t="s">
        <v>87</v>
      </c>
      <c r="B11" s="4" t="s">
        <v>32</v>
      </c>
      <c r="C11" s="5" t="n">
        <v>20171</v>
      </c>
    </row>
    <row r="12" spans="1:3">
      <c r="A12" s="4" t="s">
        <v>88</v>
      </c>
      <c r="B12" s="4" t="s">
        <v>32</v>
      </c>
      <c r="C12" s="5" t="n">
        <v>708777</v>
      </c>
    </row>
    <row r="13" spans="1:3">
      <c r="A13" s="4" t="s">
        <v>89</v>
      </c>
      <c r="B13" s="4" t="s">
        <v>32</v>
      </c>
      <c r="C13" s="5" t="n">
        <v>-708777</v>
      </c>
    </row>
    <row r="14" spans="1:3">
      <c r="A14" s="3" t="s">
        <v>90</v>
      </c>
    </row>
    <row r="15" spans="1:3">
      <c r="A15" s="4" t="s">
        <v>97</v>
      </c>
      <c r="B15" s="5" t="n">
        <v>670428</v>
      </c>
      <c r="C15" s="4" t="s">
        <v>32</v>
      </c>
    </row>
    <row r="16" spans="1:3">
      <c r="A16" s="4" t="s">
        <v>93</v>
      </c>
      <c r="B16" s="4" t="s">
        <v>32</v>
      </c>
      <c r="C16" s="5" t="n">
        <v>2</v>
      </c>
    </row>
    <row r="17" spans="1:3">
      <c r="A17" s="4" t="s">
        <v>94</v>
      </c>
      <c r="B17" s="5" t="n">
        <v>-180</v>
      </c>
      <c r="C17" s="5" t="n">
        <v>3448</v>
      </c>
    </row>
    <row r="18" spans="1:3">
      <c r="A18" s="4" t="s">
        <v>95</v>
      </c>
      <c r="B18" s="5" t="n">
        <v>670248</v>
      </c>
      <c r="C18" s="5" t="n">
        <v>-3446</v>
      </c>
    </row>
    <row r="19" spans="1:3">
      <c r="A19" s="4" t="s">
        <v>96</v>
      </c>
      <c r="B19" s="7" t="n">
        <v>670248</v>
      </c>
      <c r="C19" s="7" t="n">
        <v>-712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3</v>
      </c>
      <c r="B1" s="2" t="s">
        <v>224</v>
      </c>
      <c r="C1" s="2" t="s">
        <v>1</v>
      </c>
    </row>
    <row r="2" spans="1:5">
      <c r="B2" s="2" t="s">
        <v>225</v>
      </c>
      <c r="C2" s="2" t="s">
        <v>2</v>
      </c>
      <c r="D2" s="2" t="s">
        <v>79</v>
      </c>
      <c r="E2" s="2" t="s">
        <v>28</v>
      </c>
    </row>
    <row r="3" spans="1:5">
      <c r="A3" s="4" t="s">
        <v>226</v>
      </c>
      <c r="C3" s="7" t="n">
        <v>100000</v>
      </c>
    </row>
    <row r="4" spans="1:5">
      <c r="A4" s="4" t="s">
        <v>227</v>
      </c>
      <c r="C4" s="7" t="n">
        <v>120000</v>
      </c>
    </row>
    <row r="5" spans="1:5">
      <c r="A5" s="4" t="s">
        <v>228</v>
      </c>
      <c r="C5" s="4" t="s">
        <v>229</v>
      </c>
    </row>
    <row r="6" spans="1:5">
      <c r="A6" s="4" t="s">
        <v>230</v>
      </c>
      <c r="C6" s="5" t="n">
        <v>258424724</v>
      </c>
      <c r="D6" s="5" t="n">
        <v>24379305</v>
      </c>
    </row>
    <row r="7" spans="1:5">
      <c r="A7" s="4" t="s">
        <v>231</v>
      </c>
      <c r="C7" s="7" t="n">
        <v>338088</v>
      </c>
      <c r="E7" s="7" t="n">
        <v>198994</v>
      </c>
    </row>
    <row r="8" spans="1:5">
      <c r="A8" s="4" t="s">
        <v>232</v>
      </c>
    </row>
    <row r="9" spans="1:5">
      <c r="A9" s="4" t="s">
        <v>233</v>
      </c>
      <c r="B9" s="5" t="n">
        <v>41400000</v>
      </c>
    </row>
    <row r="10" spans="1:5">
      <c r="A10" s="4" t="s">
        <v>234</v>
      </c>
      <c r="B10" s="5" t="n">
        <v>2800000</v>
      </c>
    </row>
    <row r="11" spans="1:5">
      <c r="A11" s="4" t="s">
        <v>235</v>
      </c>
      <c r="B11" s="9" t="n">
        <v>0.058</v>
      </c>
    </row>
    <row r="12" spans="1:5">
      <c r="A12" s="4" t="s">
        <v>236</v>
      </c>
      <c r="B12" s="4" t="s">
        <v>237</v>
      </c>
    </row>
    <row r="13" spans="1:5">
      <c r="A13" s="4" t="s">
        <v>238</v>
      </c>
      <c r="B13" s="4" t="s">
        <v>23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9</v>
      </c>
    </row>
    <row r="3" spans="1:3">
      <c r="A3" s="3" t="s">
        <v>241</v>
      </c>
    </row>
    <row r="4" spans="1:3">
      <c r="A4" s="4" t="s">
        <v>30</v>
      </c>
      <c r="B4" s="7" t="n">
        <v>-505</v>
      </c>
    </row>
    <row r="5" spans="1:3">
      <c r="A5" s="4" t="s">
        <v>242</v>
      </c>
      <c r="B5" s="5" t="n">
        <v>-26128</v>
      </c>
    </row>
    <row r="6" spans="1:3">
      <c r="A6" s="4" t="s">
        <v>35</v>
      </c>
      <c r="B6" s="5" t="n">
        <v>-38</v>
      </c>
    </row>
    <row r="7" spans="1:3">
      <c r="A7" s="4" t="s">
        <v>40</v>
      </c>
      <c r="B7" s="5" t="n">
        <v>-33500</v>
      </c>
    </row>
    <row r="8" spans="1:3">
      <c r="A8" s="4" t="s">
        <v>243</v>
      </c>
      <c r="B8" s="5" t="n">
        <v>-60171</v>
      </c>
    </row>
    <row r="9" spans="1:3">
      <c r="A9" s="3" t="s">
        <v>244</v>
      </c>
    </row>
    <row r="10" spans="1:3">
      <c r="A10" s="4" t="s">
        <v>245</v>
      </c>
      <c r="B10" s="5" t="n">
        <v>204809</v>
      </c>
    </row>
    <row r="11" spans="1:3">
      <c r="A11" s="4" t="s">
        <v>44</v>
      </c>
      <c r="B11" s="5" t="n">
        <v>116883</v>
      </c>
    </row>
    <row r="12" spans="1:3">
      <c r="A12" s="4" t="s">
        <v>246</v>
      </c>
      <c r="B12" s="5" t="n">
        <v>100000</v>
      </c>
    </row>
    <row r="13" spans="1:3">
      <c r="A13" s="4" t="s">
        <v>46</v>
      </c>
      <c r="B13" s="5" t="n">
        <v>31507</v>
      </c>
    </row>
    <row r="14" spans="1:3">
      <c r="A14" s="4" t="s">
        <v>47</v>
      </c>
      <c r="B14" s="5" t="n">
        <v>57400</v>
      </c>
    </row>
    <row r="15" spans="1:3">
      <c r="A15" s="4" t="s">
        <v>247</v>
      </c>
      <c r="B15" s="5" t="n">
        <v>510599</v>
      </c>
    </row>
    <row r="16" spans="1:3">
      <c r="A16" s="3" t="s">
        <v>248</v>
      </c>
    </row>
    <row r="17" spans="1:3">
      <c r="A17" s="4" t="s">
        <v>33</v>
      </c>
      <c r="B17" s="5" t="n">
        <v>120000</v>
      </c>
    </row>
    <row r="18" spans="1:3">
      <c r="A18" s="4" t="s">
        <v>30</v>
      </c>
      <c r="B18" s="5" t="n">
        <v>100000</v>
      </c>
    </row>
    <row r="19" spans="1:3">
      <c r="A19" s="4" t="s">
        <v>249</v>
      </c>
      <c r="B19" s="5" t="n">
        <v>220000</v>
      </c>
    </row>
    <row r="20" spans="1:3">
      <c r="A20" s="4" t="s">
        <v>97</v>
      </c>
      <c r="B20" s="7" t="n">
        <v>670428</v>
      </c>
      <c r="C20" s="4" t="s">
        <v>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50</v>
      </c>
      <c r="B1" s="2" t="s">
        <v>1</v>
      </c>
    </row>
    <row r="2" spans="1:2">
      <c r="B2" s="2" t="s">
        <v>251</v>
      </c>
    </row>
    <row r="3" spans="1:2">
      <c r="A3" s="3" t="s">
        <v>151</v>
      </c>
    </row>
    <row r="4" spans="1:2">
      <c r="A4" s="4" t="s">
        <v>252</v>
      </c>
      <c r="B4" s="7" t="n">
        <v>22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3</v>
      </c>
      <c r="B1" s="2" t="s">
        <v>1</v>
      </c>
    </row>
    <row r="2" spans="1:3">
      <c r="B2" s="2" t="s">
        <v>2</v>
      </c>
      <c r="C2" s="2" t="s">
        <v>79</v>
      </c>
    </row>
    <row r="3" spans="1:3">
      <c r="A3" s="3" t="s">
        <v>154</v>
      </c>
    </row>
    <row r="4" spans="1:3">
      <c r="A4" s="4" t="s">
        <v>254</v>
      </c>
      <c r="B4" s="7" t="n">
        <v>-100000</v>
      </c>
      <c r="C4" s="4" t="s">
        <v>32</v>
      </c>
    </row>
    <row r="5" spans="1:3">
      <c r="A5" s="4" t="s">
        <v>255</v>
      </c>
      <c r="B5" s="5" t="n">
        <v>43400</v>
      </c>
    </row>
    <row r="6" spans="1:3">
      <c r="A6" s="4" t="s">
        <v>256</v>
      </c>
      <c r="B6" s="7" t="n">
        <v>56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5"/>
    <col customWidth="1" max="5" min="5" width="15"/>
    <col customWidth="1" max="6" min="6" width="15"/>
    <col customWidth="1" max="7" min="7" width="16"/>
  </cols>
  <sheetData>
    <row r="1" spans="1:7">
      <c r="A1" s="1" t="s">
        <v>257</v>
      </c>
      <c r="B1" s="2" t="s">
        <v>224</v>
      </c>
      <c r="E1" s="2" t="s">
        <v>1</v>
      </c>
      <c r="F1" s="2" t="s">
        <v>258</v>
      </c>
      <c r="G1" s="2" t="s">
        <v>259</v>
      </c>
    </row>
    <row r="2" spans="1:7">
      <c r="B2" s="2" t="s">
        <v>260</v>
      </c>
      <c r="C2" s="2" t="s">
        <v>261</v>
      </c>
      <c r="D2" s="2" t="s">
        <v>262</v>
      </c>
      <c r="E2" s="2" t="s">
        <v>2</v>
      </c>
      <c r="F2" s="2" t="s">
        <v>262</v>
      </c>
      <c r="G2" s="2" t="s">
        <v>263</v>
      </c>
    </row>
    <row r="3" spans="1:7">
      <c r="A3" s="4" t="s">
        <v>264</v>
      </c>
      <c r="E3" s="7" t="n">
        <v>1826579</v>
      </c>
    </row>
    <row r="4" spans="1:7">
      <c r="A4" s="4" t="s">
        <v>265</v>
      </c>
      <c r="E4" s="5" t="n">
        <v>49253</v>
      </c>
    </row>
    <row r="5" spans="1:7">
      <c r="A5" s="4" t="s">
        <v>266</v>
      </c>
      <c r="E5" s="5" t="n">
        <v>200154</v>
      </c>
    </row>
    <row r="6" spans="1:7">
      <c r="A6" s="4" t="s">
        <v>267</v>
      </c>
      <c r="E6" s="7" t="n">
        <v>162314</v>
      </c>
    </row>
    <row r="7" spans="1:7">
      <c r="A7" s="4" t="s">
        <v>268</v>
      </c>
    </row>
    <row r="8" spans="1:7">
      <c r="A8" s="4" t="s">
        <v>264</v>
      </c>
      <c r="D8" s="7" t="n">
        <v>750000</v>
      </c>
      <c r="F8" s="7" t="n">
        <v>750000</v>
      </c>
    </row>
    <row r="9" spans="1:7">
      <c r="A9" s="4" t="s">
        <v>269</v>
      </c>
      <c r="F9" s="4" t="s">
        <v>270</v>
      </c>
    </row>
    <row r="10" spans="1:7">
      <c r="A10" s="4" t="s">
        <v>271</v>
      </c>
      <c r="F10" s="7" t="n">
        <v>712500</v>
      </c>
    </row>
    <row r="11" spans="1:7">
      <c r="A11" s="4" t="s">
        <v>272</v>
      </c>
      <c r="F11" s="7" t="n">
        <v>20000</v>
      </c>
    </row>
    <row r="12" spans="1:7">
      <c r="A12" s="4" t="s">
        <v>273</v>
      </c>
      <c r="F12" s="4" t="s">
        <v>274</v>
      </c>
    </row>
    <row r="13" spans="1:7">
      <c r="A13" s="4" t="s">
        <v>275</v>
      </c>
      <c r="F13" s="4" t="s">
        <v>276</v>
      </c>
    </row>
    <row r="14" spans="1:7">
      <c r="A14" s="4" t="s">
        <v>277</v>
      </c>
      <c r="D14" s="4" t="s">
        <v>278</v>
      </c>
      <c r="F14" s="4" t="s">
        <v>278</v>
      </c>
    </row>
    <row r="15" spans="1:7">
      <c r="A15" s="4" t="s">
        <v>279</v>
      </c>
      <c r="F15" s="5" t="n">
        <v>2500000</v>
      </c>
    </row>
    <row r="16" spans="1:7">
      <c r="A16" s="4" t="s">
        <v>280</v>
      </c>
      <c r="F16" s="4" t="s">
        <v>229</v>
      </c>
    </row>
    <row r="17" spans="1:7">
      <c r="A17" s="4" t="s">
        <v>281</v>
      </c>
      <c r="F17" s="8" t="n">
        <v>0.35</v>
      </c>
    </row>
    <row r="18" spans="1:7">
      <c r="A18" s="4" t="s">
        <v>282</v>
      </c>
    </row>
    <row r="19" spans="1:7">
      <c r="A19" s="4" t="s">
        <v>264</v>
      </c>
      <c r="D19" s="7" t="n">
        <v>63158</v>
      </c>
      <c r="F19" s="7" t="n">
        <v>63158</v>
      </c>
    </row>
    <row r="20" spans="1:7">
      <c r="A20" s="4" t="s">
        <v>271</v>
      </c>
      <c r="D20" s="7" t="n">
        <v>60000</v>
      </c>
    </row>
    <row r="21" spans="1:7">
      <c r="A21" s="4" t="s">
        <v>273</v>
      </c>
      <c r="D21" s="4" t="s">
        <v>274</v>
      </c>
    </row>
    <row r="22" spans="1:7">
      <c r="A22" s="4" t="s">
        <v>279</v>
      </c>
      <c r="D22" s="5" t="n">
        <v>210526</v>
      </c>
    </row>
    <row r="23" spans="1:7">
      <c r="A23" s="4" t="s">
        <v>280</v>
      </c>
      <c r="D23" s="4" t="s">
        <v>229</v>
      </c>
    </row>
    <row r="24" spans="1:7">
      <c r="A24" s="4" t="s">
        <v>281</v>
      </c>
      <c r="D24" s="8" t="n">
        <v>0.35</v>
      </c>
    </row>
    <row r="25" spans="1:7">
      <c r="A25" s="4" t="s">
        <v>283</v>
      </c>
    </row>
    <row r="26" spans="1:7">
      <c r="A26" s="4" t="s">
        <v>264</v>
      </c>
      <c r="C26" s="7" t="n">
        <v>70000</v>
      </c>
    </row>
    <row r="27" spans="1:7">
      <c r="A27" s="4" t="s">
        <v>273</v>
      </c>
      <c r="C27" s="4" t="s">
        <v>284</v>
      </c>
      <c r="G27" s="4" t="s">
        <v>285</v>
      </c>
    </row>
    <row r="28" spans="1:7">
      <c r="A28" s="4" t="s">
        <v>275</v>
      </c>
      <c r="C28" s="4" t="s">
        <v>276</v>
      </c>
    </row>
    <row r="29" spans="1:7">
      <c r="A29" s="4" t="s">
        <v>277</v>
      </c>
      <c r="C29" s="8" t="n">
        <v>0.03</v>
      </c>
    </row>
    <row r="30" spans="1:7">
      <c r="A30" s="4" t="s">
        <v>286</v>
      </c>
    </row>
    <row r="31" spans="1:7">
      <c r="A31" s="4" t="s">
        <v>264</v>
      </c>
      <c r="B31" s="7" t="n">
        <v>703947</v>
      </c>
    </row>
    <row r="32" spans="1:7">
      <c r="A32" s="4" t="s">
        <v>269</v>
      </c>
      <c r="B32" s="4" t="s">
        <v>270</v>
      </c>
    </row>
    <row r="33" spans="1:7">
      <c r="A33" s="4" t="s">
        <v>271</v>
      </c>
      <c r="B33" s="7" t="n">
        <v>668750</v>
      </c>
    </row>
    <row r="34" spans="1:7">
      <c r="A34" s="4" t="s">
        <v>273</v>
      </c>
      <c r="B34" s="4" t="s">
        <v>287</v>
      </c>
      <c r="G34" s="4" t="s">
        <v>285</v>
      </c>
    </row>
    <row r="35" spans="1:7">
      <c r="A35" s="4" t="s">
        <v>275</v>
      </c>
      <c r="B35" s="4" t="s">
        <v>276</v>
      </c>
    </row>
    <row r="36" spans="1:7">
      <c r="A36" s="4" t="s">
        <v>277</v>
      </c>
      <c r="B36" s="8" t="n">
        <v>0.03</v>
      </c>
    </row>
    <row r="37" spans="1:7">
      <c r="A37" s="4" t="s">
        <v>288</v>
      </c>
    </row>
    <row r="38" spans="1:7">
      <c r="A38" s="4" t="s">
        <v>264</v>
      </c>
      <c r="G38" s="7" t="n">
        <v>1052632</v>
      </c>
    </row>
    <row r="39" spans="1:7">
      <c r="A39" s="4" t="s">
        <v>269</v>
      </c>
      <c r="G39" s="4" t="s">
        <v>270</v>
      </c>
    </row>
    <row r="40" spans="1:7">
      <c r="A40" s="4" t="s">
        <v>271</v>
      </c>
      <c r="G40" s="7" t="n">
        <v>1000000</v>
      </c>
    </row>
    <row r="41" spans="1:7">
      <c r="A41" s="4" t="s">
        <v>273</v>
      </c>
      <c r="G41" s="4" t="s">
        <v>285</v>
      </c>
    </row>
    <row r="42" spans="1:7">
      <c r="A42" s="4" t="s">
        <v>275</v>
      </c>
      <c r="G42" s="4" t="s">
        <v>276</v>
      </c>
    </row>
    <row r="43" spans="1:7">
      <c r="A43" s="4" t="s">
        <v>277</v>
      </c>
      <c r="G43" s="8" t="n">
        <v>0.03</v>
      </c>
    </row>
    <row r="44" spans="1:7">
      <c r="A44" s="4" t="s">
        <v>279</v>
      </c>
      <c r="G44" s="5" t="n">
        <v>35087720</v>
      </c>
    </row>
    <row r="45" spans="1:7">
      <c r="A45" s="4" t="s">
        <v>280</v>
      </c>
      <c r="G45" s="4" t="s">
        <v>229</v>
      </c>
    </row>
    <row r="46" spans="1:7">
      <c r="A46" s="4" t="s">
        <v>281</v>
      </c>
      <c r="G46" s="8" t="n">
        <v>0.0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9</v>
      </c>
      <c r="B1" s="2" t="s">
        <v>290</v>
      </c>
    </row>
    <row r="2" spans="1:4">
      <c r="B2" s="2" t="s">
        <v>28</v>
      </c>
      <c r="C2" s="2" t="s">
        <v>291</v>
      </c>
      <c r="D2" s="2" t="s">
        <v>292</v>
      </c>
    </row>
    <row r="3" spans="1:4">
      <c r="A3" s="3" t="s">
        <v>160</v>
      </c>
    </row>
    <row r="4" spans="1:4">
      <c r="A4" s="4" t="s">
        <v>293</v>
      </c>
      <c r="D4" s="7" t="n">
        <v>100000</v>
      </c>
    </row>
    <row r="5" spans="1:4">
      <c r="A5" s="4" t="s">
        <v>294</v>
      </c>
      <c r="C5" s="7" t="n">
        <v>57400</v>
      </c>
    </row>
    <row r="6" spans="1:4">
      <c r="A6" s="4" t="s">
        <v>295</v>
      </c>
      <c r="B6" s="7" t="n">
        <v>1168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296</v>
      </c>
      <c r="B1" s="2" t="s">
        <v>297</v>
      </c>
      <c r="C1" s="2" t="s">
        <v>298</v>
      </c>
      <c r="D1" s="2" t="s">
        <v>299</v>
      </c>
      <c r="E1" s="2" t="s">
        <v>300</v>
      </c>
      <c r="F1" s="2" t="s">
        <v>2</v>
      </c>
      <c r="G1" s="2" t="s">
        <v>2</v>
      </c>
      <c r="H1" s="2" t="s">
        <v>2</v>
      </c>
      <c r="I1" s="2" t="s">
        <v>2</v>
      </c>
      <c r="J1" s="2" t="s">
        <v>28</v>
      </c>
      <c r="K1" s="2" t="s">
        <v>301</v>
      </c>
    </row>
    <row r="2" spans="1:11">
      <c r="A2" s="3" t="s">
        <v>302</v>
      </c>
    </row>
    <row r="3" spans="1:11">
      <c r="A3" s="4" t="s">
        <v>303</v>
      </c>
      <c r="J3" s="7" t="n">
        <v>106000</v>
      </c>
    </row>
    <row r="4" spans="1:11">
      <c r="A4" s="3" t="s">
        <v>304</v>
      </c>
    </row>
    <row r="5" spans="1:11">
      <c r="A5" s="4" t="s">
        <v>305</v>
      </c>
      <c r="I5" s="7" t="n">
        <v>3100</v>
      </c>
    </row>
    <row r="6" spans="1:11">
      <c r="A6" s="3" t="s">
        <v>306</v>
      </c>
    </row>
    <row r="7" spans="1:11">
      <c r="A7" s="4" t="s">
        <v>307</v>
      </c>
      <c r="B7" s="5" t="n">
        <v>1000000</v>
      </c>
      <c r="J7" s="5" t="n">
        <v>50000</v>
      </c>
    </row>
    <row r="8" spans="1:11">
      <c r="A8" s="4" t="s">
        <v>308</v>
      </c>
      <c r="J8" s="7" t="n">
        <v>46000</v>
      </c>
    </row>
    <row r="9" spans="1:11">
      <c r="A9" s="4" t="s">
        <v>309</v>
      </c>
      <c r="J9" s="5" t="n">
        <v>35000</v>
      </c>
    </row>
    <row r="10" spans="1:11">
      <c r="A10" s="4" t="s">
        <v>310</v>
      </c>
      <c r="J10" s="7" t="n">
        <v>127500</v>
      </c>
    </row>
    <row r="11" spans="1:11">
      <c r="A11" s="4" t="s">
        <v>311</v>
      </c>
      <c r="C11" s="7" t="n">
        <v>75000</v>
      </c>
      <c r="D11" s="7" t="n">
        <v>75000</v>
      </c>
    </row>
    <row r="12" spans="1:11">
      <c r="A12" s="4" t="s">
        <v>312</v>
      </c>
      <c r="C12" s="5" t="n">
        <v>25000</v>
      </c>
    </row>
    <row r="13" spans="1:11">
      <c r="A13" s="4" t="s">
        <v>313</v>
      </c>
      <c r="G13" s="7" t="n">
        <v>5000</v>
      </c>
    </row>
    <row r="14" spans="1:11">
      <c r="A14" s="4" t="s">
        <v>314</v>
      </c>
      <c r="G14" s="5" t="n">
        <v>1000000</v>
      </c>
    </row>
    <row r="15" spans="1:11">
      <c r="A15" s="4" t="s">
        <v>315</v>
      </c>
      <c r="E15" s="5" t="n">
        <v>6666666</v>
      </c>
      <c r="F15" s="5" t="n">
        <v>6666666</v>
      </c>
    </row>
    <row r="16" spans="1:11">
      <c r="A16" s="4" t="s">
        <v>316</v>
      </c>
      <c r="F16" s="8" t="n">
        <v>0.03</v>
      </c>
    </row>
    <row r="17" spans="1:11">
      <c r="A17" s="4" t="s">
        <v>317</v>
      </c>
      <c r="F17" s="5" t="n">
        <v>6666666</v>
      </c>
    </row>
    <row r="18" spans="1:11">
      <c r="A18" s="4" t="s">
        <v>318</v>
      </c>
      <c r="F18" s="8" t="n">
        <v>0.05</v>
      </c>
    </row>
    <row r="19" spans="1:11">
      <c r="A19" s="4" t="s">
        <v>319</v>
      </c>
      <c r="F19" s="7" t="n">
        <v>5000</v>
      </c>
    </row>
    <row r="20" spans="1:11">
      <c r="A20" s="4" t="s">
        <v>320</v>
      </c>
    </row>
    <row r="21" spans="1:11">
      <c r="A21" s="3" t="s">
        <v>302</v>
      </c>
    </row>
    <row r="22" spans="1:11">
      <c r="A22" s="4" t="s">
        <v>321</v>
      </c>
      <c r="K22" s="7" t="n">
        <v>150000</v>
      </c>
    </row>
    <row r="23" spans="1:11">
      <c r="A23" s="4" t="s">
        <v>322</v>
      </c>
    </row>
    <row r="24" spans="1:11">
      <c r="A24" s="3" t="s">
        <v>302</v>
      </c>
    </row>
    <row r="25" spans="1:11">
      <c r="A25" s="4" t="s">
        <v>321</v>
      </c>
      <c r="H25" s="7" t="n">
        <v>240000</v>
      </c>
    </row>
    <row r="26" spans="1:11">
      <c r="A26" s="4" t="s">
        <v>323</v>
      </c>
      <c r="H26" s="5" t="n">
        <v>15000000</v>
      </c>
    </row>
    <row r="27" spans="1:11">
      <c r="A27" s="4" t="s">
        <v>324</v>
      </c>
    </row>
    <row r="28" spans="1:11">
      <c r="A28" s="3" t="s">
        <v>302</v>
      </c>
    </row>
    <row r="29" spans="1:11">
      <c r="A29" s="4" t="s">
        <v>325</v>
      </c>
      <c r="H29" s="7"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8</v>
      </c>
    </row>
    <row r="2" spans="1:3">
      <c r="A2" s="4" t="s">
        <v>65</v>
      </c>
      <c r="B2" s="8" t="n">
        <v>0.01</v>
      </c>
      <c r="C2" s="8" t="n">
        <v>0.01</v>
      </c>
    </row>
    <row r="3" spans="1:3">
      <c r="A3" s="4" t="s">
        <v>66</v>
      </c>
      <c r="B3" s="5" t="n">
        <v>10000000</v>
      </c>
      <c r="C3" s="5" t="n">
        <v>10000000</v>
      </c>
    </row>
    <row r="4" spans="1:3">
      <c r="A4" s="4" t="s">
        <v>67</v>
      </c>
      <c r="B4" s="5" t="n">
        <v>195382</v>
      </c>
      <c r="C4" s="5" t="n">
        <v>15425</v>
      </c>
    </row>
    <row r="5" spans="1:3">
      <c r="A5" s="4" t="s">
        <v>68</v>
      </c>
      <c r="B5" s="5" t="n">
        <v>195382</v>
      </c>
      <c r="C5" s="5" t="n">
        <v>15425</v>
      </c>
    </row>
    <row r="6" spans="1:3">
      <c r="A6" s="4" t="s">
        <v>69</v>
      </c>
      <c r="B6" s="9" t="n">
        <v>0.001</v>
      </c>
      <c r="C6" s="9" t="n">
        <v>0.001</v>
      </c>
    </row>
    <row r="7" spans="1:3">
      <c r="A7" s="4" t="s">
        <v>70</v>
      </c>
      <c r="B7" s="5" t="n">
        <v>500000000</v>
      </c>
      <c r="C7" s="5" t="n">
        <v>500000000</v>
      </c>
    </row>
    <row r="8" spans="1:3">
      <c r="A8" s="4" t="s">
        <v>71</v>
      </c>
      <c r="B8" s="5" t="n">
        <v>155601804</v>
      </c>
      <c r="C8" s="5" t="n">
        <v>47269804</v>
      </c>
    </row>
    <row r="9" spans="1:3">
      <c r="A9" s="4" t="s">
        <v>72</v>
      </c>
      <c r="B9" s="5" t="n">
        <v>155601804</v>
      </c>
      <c r="C9" s="5" t="n">
        <v>27269804</v>
      </c>
    </row>
    <row r="10" spans="1:3">
      <c r="A10" s="4" t="s">
        <v>73</v>
      </c>
    </row>
    <row r="11" spans="1:3">
      <c r="A11" s="4" t="s">
        <v>65</v>
      </c>
      <c r="B11" s="8" t="n">
        <v>0.01</v>
      </c>
      <c r="C11" s="8" t="n">
        <v>0.01</v>
      </c>
    </row>
    <row r="12" spans="1:3">
      <c r="A12" s="4" t="s">
        <v>66</v>
      </c>
      <c r="B12" s="5" t="n">
        <v>134000</v>
      </c>
      <c r="C12" s="5" t="n">
        <v>134000</v>
      </c>
    </row>
    <row r="13" spans="1:3">
      <c r="A13" s="4" t="s">
        <v>67</v>
      </c>
      <c r="B13" s="4" t="s">
        <v>32</v>
      </c>
      <c r="C13" s="5" t="n">
        <v>133334</v>
      </c>
    </row>
    <row r="14" spans="1:3">
      <c r="A14" s="4" t="s">
        <v>68</v>
      </c>
      <c r="B14" s="4" t="s">
        <v>32</v>
      </c>
      <c r="C14" s="5" t="n">
        <v>133334</v>
      </c>
    </row>
    <row r="15" spans="1:3">
      <c r="A15" s="4" t="s">
        <v>74</v>
      </c>
    </row>
    <row r="16" spans="1:3">
      <c r="A16" s="4" t="s">
        <v>65</v>
      </c>
      <c r="B16" s="8" t="n">
        <v>0.01</v>
      </c>
      <c r="C16" s="8" t="n">
        <v>0.01</v>
      </c>
    </row>
    <row r="17" spans="1:3">
      <c r="A17" s="4" t="s">
        <v>66</v>
      </c>
      <c r="B17" s="5" t="n">
        <v>21000</v>
      </c>
      <c r="C17" s="5" t="n">
        <v>21000</v>
      </c>
    </row>
    <row r="18" spans="1:3">
      <c r="A18" s="4" t="s">
        <v>67</v>
      </c>
      <c r="B18" s="4" t="s">
        <v>32</v>
      </c>
      <c r="C18" s="5" t="n">
        <v>14923</v>
      </c>
    </row>
    <row r="19" spans="1:3">
      <c r="A19" s="4" t="s">
        <v>68</v>
      </c>
      <c r="B19" s="4" t="s">
        <v>32</v>
      </c>
      <c r="C19" s="5" t="n">
        <v>14923</v>
      </c>
    </row>
    <row r="20" spans="1:3">
      <c r="A20" s="4" t="s">
        <v>75</v>
      </c>
    </row>
    <row r="21" spans="1:3">
      <c r="A21" s="4" t="s">
        <v>65</v>
      </c>
      <c r="B21" s="8" t="n">
        <v>0.01</v>
      </c>
      <c r="C21" s="8" t="n">
        <v>0.01</v>
      </c>
    </row>
    <row r="22" spans="1:3">
      <c r="A22" s="4" t="s">
        <v>66</v>
      </c>
      <c r="B22" s="5" t="n">
        <v>300000</v>
      </c>
      <c r="C22" s="5" t="n">
        <v>300000</v>
      </c>
    </row>
    <row r="23" spans="1:3">
      <c r="A23" s="4" t="s">
        <v>67</v>
      </c>
      <c r="B23" s="4" t="s">
        <v>32</v>
      </c>
      <c r="C23" s="4" t="s">
        <v>32</v>
      </c>
    </row>
    <row r="24" spans="1:3">
      <c r="A24" s="4" t="s">
        <v>68</v>
      </c>
      <c r="B24" s="4" t="s">
        <v>32</v>
      </c>
      <c r="C24" s="4" t="s">
        <v>32</v>
      </c>
    </row>
    <row r="25" spans="1:3">
      <c r="A25" s="4" t="s">
        <v>76</v>
      </c>
    </row>
    <row r="26" spans="1:3">
      <c r="A26" s="4" t="s">
        <v>65</v>
      </c>
      <c r="B26" s="8" t="n">
        <v>0.01</v>
      </c>
      <c r="C26" s="8" t="n">
        <v>0.01</v>
      </c>
    </row>
    <row r="27" spans="1:3">
      <c r="A27" s="4" t="s">
        <v>67</v>
      </c>
      <c r="B27" s="4" t="s">
        <v>32</v>
      </c>
      <c r="C27" s="5" t="n">
        <v>502</v>
      </c>
    </row>
    <row r="28" spans="1:3">
      <c r="A28" s="4" t="s">
        <v>68</v>
      </c>
      <c r="B28" s="4" t="s">
        <v>32</v>
      </c>
      <c r="C28" s="5" t="n">
        <v>502</v>
      </c>
    </row>
    <row r="29" spans="1:3">
      <c r="A29" s="4" t="s">
        <v>77</v>
      </c>
    </row>
    <row r="30" spans="1:3">
      <c r="A30" s="4" t="s">
        <v>65</v>
      </c>
      <c r="B30" s="8" t="n">
        <v>0.01</v>
      </c>
      <c r="C30" s="8" t="n">
        <v>0.01</v>
      </c>
    </row>
    <row r="31" spans="1:3">
      <c r="A31" s="4" t="s">
        <v>67</v>
      </c>
      <c r="B31" s="5" t="n">
        <v>195382</v>
      </c>
      <c r="C31" s="4" t="s">
        <v>32</v>
      </c>
    </row>
    <row r="32" spans="1:3">
      <c r="A32" s="4" t="s">
        <v>68</v>
      </c>
      <c r="B32" s="5" t="n">
        <v>195382</v>
      </c>
      <c r="C32" s="4" t="s">
        <v>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4" t="s">
        <v>328</v>
      </c>
    </row>
    <row r="4" spans="1:2">
      <c r="A4" s="4" t="s">
        <v>329</v>
      </c>
      <c r="B4" s="5" t="n">
        <v>8096736</v>
      </c>
    </row>
    <row r="5" spans="1:2">
      <c r="A5" s="4" t="s">
        <v>330</v>
      </c>
      <c r="B5" s="5" t="n">
        <v>44887720</v>
      </c>
    </row>
    <row r="6" spans="1:2">
      <c r="A6" s="4" t="s">
        <v>331</v>
      </c>
    </row>
    <row r="7" spans="1:2">
      <c r="A7" s="4" t="s">
        <v>332</v>
      </c>
      <c r="B7" s="5" t="n">
        <v>-4963402</v>
      </c>
    </row>
    <row r="8" spans="1:2">
      <c r="A8" s="4" t="s">
        <v>333</v>
      </c>
    </row>
    <row r="9" spans="1:2">
      <c r="A9" s="4" t="s">
        <v>334</v>
      </c>
      <c r="B9" s="5" t="n">
        <v>35087720</v>
      </c>
    </row>
    <row r="10" spans="1:2">
      <c r="A10" s="4" t="s">
        <v>335</v>
      </c>
      <c r="B10" s="8" t="n">
        <v>0.06</v>
      </c>
    </row>
    <row r="11" spans="1:2">
      <c r="A11" s="4" t="s">
        <v>336</v>
      </c>
      <c r="B11" s="4" t="s">
        <v>337</v>
      </c>
    </row>
    <row r="12" spans="1:2">
      <c r="A12" s="4" t="s">
        <v>338</v>
      </c>
      <c r="B12" s="4" t="s">
        <v>339</v>
      </c>
    </row>
    <row r="13" spans="1:2">
      <c r="A13" s="4" t="s">
        <v>340</v>
      </c>
    </row>
    <row r="14" spans="1:2">
      <c r="A14" s="4" t="s">
        <v>334</v>
      </c>
      <c r="B14" s="5" t="n">
        <v>6666666</v>
      </c>
    </row>
    <row r="15" spans="1:2">
      <c r="A15" s="4" t="s">
        <v>335</v>
      </c>
      <c r="B15" s="8" t="n">
        <v>0.05</v>
      </c>
    </row>
    <row r="16" spans="1:2">
      <c r="A16" s="4" t="s">
        <v>336</v>
      </c>
      <c r="B16" s="4" t="s">
        <v>341</v>
      </c>
    </row>
    <row r="17" spans="1:2">
      <c r="A17" s="4" t="s">
        <v>338</v>
      </c>
      <c r="B1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3</v>
      </c>
      <c r="B1" s="2" t="s">
        <v>224</v>
      </c>
      <c r="C1" s="2" t="s">
        <v>1</v>
      </c>
    </row>
    <row r="2" spans="1:5">
      <c r="B2" s="2" t="s">
        <v>300</v>
      </c>
      <c r="C2" s="2" t="s">
        <v>2</v>
      </c>
      <c r="D2" s="2" t="s">
        <v>79</v>
      </c>
      <c r="E2" s="2" t="s">
        <v>28</v>
      </c>
    </row>
    <row r="3" spans="1:5">
      <c r="A3" s="3" t="s">
        <v>344</v>
      </c>
    </row>
    <row r="4" spans="1:5">
      <c r="A4" s="4" t="s">
        <v>69</v>
      </c>
      <c r="C4" s="9" t="n">
        <v>0.001</v>
      </c>
      <c r="E4" s="9" t="n">
        <v>0.001</v>
      </c>
    </row>
    <row r="5" spans="1:5">
      <c r="A5" s="4" t="s">
        <v>70</v>
      </c>
      <c r="C5" s="5" t="n">
        <v>500000000</v>
      </c>
      <c r="E5" s="5" t="n">
        <v>500000000</v>
      </c>
    </row>
    <row r="6" spans="1:5">
      <c r="A6" s="4" t="s">
        <v>71</v>
      </c>
      <c r="C6" s="5" t="n">
        <v>155601804</v>
      </c>
      <c r="E6" s="5" t="n">
        <v>47269804</v>
      </c>
    </row>
    <row r="7" spans="1:5">
      <c r="A7" s="4" t="s">
        <v>72</v>
      </c>
      <c r="C7" s="5" t="n">
        <v>155601804</v>
      </c>
      <c r="E7" s="5" t="n">
        <v>27269804</v>
      </c>
    </row>
    <row r="8" spans="1:5">
      <c r="A8" s="3" t="s">
        <v>345</v>
      </c>
    </row>
    <row r="9" spans="1:5">
      <c r="A9" s="4" t="s">
        <v>65</v>
      </c>
      <c r="C9" s="8" t="n">
        <v>0.01</v>
      </c>
      <c r="E9" s="8" t="n">
        <v>0.01</v>
      </c>
    </row>
    <row r="10" spans="1:5">
      <c r="A10" s="4" t="s">
        <v>66</v>
      </c>
      <c r="C10" s="5" t="n">
        <v>10000000</v>
      </c>
      <c r="E10" s="5" t="n">
        <v>10000000</v>
      </c>
    </row>
    <row r="11" spans="1:5">
      <c r="A11" s="4" t="s">
        <v>346</v>
      </c>
      <c r="C11" s="5" t="n">
        <v>305000</v>
      </c>
    </row>
    <row r="12" spans="1:5">
      <c r="A12" s="4" t="s">
        <v>347</v>
      </c>
      <c r="C12" s="7" t="n">
        <v>1000</v>
      </c>
    </row>
    <row r="13" spans="1:5">
      <c r="A13" s="4" t="s">
        <v>348</v>
      </c>
      <c r="C13" s="7" t="n">
        <v>1</v>
      </c>
    </row>
    <row r="14" spans="1:5">
      <c r="A14" s="4" t="s">
        <v>349</v>
      </c>
      <c r="C14" s="5" t="n">
        <v>303714</v>
      </c>
    </row>
    <row r="15" spans="1:5">
      <c r="A15" s="4" t="s">
        <v>350</v>
      </c>
      <c r="B15" s="5" t="n">
        <v>46950</v>
      </c>
      <c r="C15" s="5" t="n">
        <v>108332</v>
      </c>
    </row>
    <row r="16" spans="1:5">
      <c r="A16" s="4" t="s">
        <v>351</v>
      </c>
      <c r="B16" s="5" t="n">
        <v>46950000</v>
      </c>
      <c r="C16" s="5" t="n">
        <v>108332000</v>
      </c>
    </row>
    <row r="17" spans="1:5">
      <c r="A17" s="3" t="s">
        <v>352</v>
      </c>
    </row>
    <row r="18" spans="1:5">
      <c r="A18" s="4" t="s">
        <v>353</v>
      </c>
      <c r="C18" s="5" t="n">
        <v>30000000</v>
      </c>
    </row>
    <row r="19" spans="1:5">
      <c r="A19" s="4" t="s">
        <v>354</v>
      </c>
      <c r="C19" s="5" t="n">
        <v>15145000</v>
      </c>
    </row>
    <row r="20" spans="1:5">
      <c r="A20" s="4" t="s">
        <v>355</v>
      </c>
      <c r="C20" s="5" t="n">
        <v>500000</v>
      </c>
    </row>
    <row r="21" spans="1:5">
      <c r="A21" s="4" t="s">
        <v>356</v>
      </c>
      <c r="C21" s="7" t="n">
        <v>128693</v>
      </c>
    </row>
    <row r="22" spans="1:5">
      <c r="A22" s="4" t="s">
        <v>357</v>
      </c>
      <c r="C22" s="5" t="n">
        <v>1655000</v>
      </c>
    </row>
    <row r="23" spans="1:5">
      <c r="A23" s="4" t="s">
        <v>358</v>
      </c>
      <c r="C23" s="8" t="n">
        <v>0.5</v>
      </c>
    </row>
    <row r="24" spans="1:5">
      <c r="A24" s="4" t="s">
        <v>359</v>
      </c>
      <c r="C24" s="7" t="n">
        <v>72775</v>
      </c>
      <c r="D24" s="7" t="n">
        <v>265558</v>
      </c>
    </row>
    <row r="25" spans="1:5">
      <c r="A25" s="4" t="s">
        <v>360</v>
      </c>
    </row>
    <row r="26" spans="1:5">
      <c r="A26" s="3" t="s">
        <v>352</v>
      </c>
    </row>
    <row r="27" spans="1:5">
      <c r="A27" s="4" t="s">
        <v>357</v>
      </c>
      <c r="C27" s="5" t="n">
        <v>15000000</v>
      </c>
    </row>
    <row r="28" spans="1:5">
      <c r="A28" s="4" t="s">
        <v>359</v>
      </c>
      <c r="C28" s="7" t="n">
        <v>182625</v>
      </c>
    </row>
    <row r="29" spans="1:5">
      <c r="A29" s="4" t="s">
        <v>361</v>
      </c>
    </row>
    <row r="30" spans="1:5">
      <c r="A30" s="3" t="s">
        <v>352</v>
      </c>
    </row>
    <row r="31" spans="1:5">
      <c r="A31" s="4" t="s">
        <v>357</v>
      </c>
      <c r="C31" s="5" t="n">
        <v>1000000</v>
      </c>
    </row>
    <row r="32" spans="1:5">
      <c r="A32" s="4" t="s">
        <v>358</v>
      </c>
      <c r="C32" s="8" t="n">
        <v>0.03</v>
      </c>
    </row>
    <row r="33" spans="1:5">
      <c r="A33" s="4" t="s">
        <v>359</v>
      </c>
      <c r="C33" s="7" t="n">
        <v>525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8</v>
      </c>
    </row>
    <row r="2" spans="1:3">
      <c r="A2" s="3" t="s">
        <v>363</v>
      </c>
    </row>
    <row r="3" spans="1:3">
      <c r="A3" s="4" t="s">
        <v>50</v>
      </c>
      <c r="B3" s="7" t="n">
        <v>338088</v>
      </c>
      <c r="C3" s="7" t="n">
        <v>198994</v>
      </c>
    </row>
    <row r="4" spans="1:3">
      <c r="A4" s="10" t="n">
        <v>1</v>
      </c>
    </row>
    <row r="5" spans="1:3">
      <c r="A5" s="3" t="s">
        <v>363</v>
      </c>
    </row>
    <row r="6" spans="1:3">
      <c r="A6" s="4" t="s">
        <v>50</v>
      </c>
      <c r="B6" s="4" t="s">
        <v>32</v>
      </c>
    </row>
    <row r="7" spans="1:3">
      <c r="A7" s="10" t="n">
        <v>2</v>
      </c>
    </row>
    <row r="8" spans="1:3">
      <c r="A8" s="3" t="s">
        <v>363</v>
      </c>
    </row>
    <row r="9" spans="1:3">
      <c r="A9" s="4" t="s">
        <v>50</v>
      </c>
      <c r="B9" s="4" t="s">
        <v>32</v>
      </c>
    </row>
    <row r="10" spans="1:3">
      <c r="A10" s="10" t="n">
        <v>3</v>
      </c>
    </row>
    <row r="11" spans="1:3">
      <c r="A11" s="3" t="s">
        <v>363</v>
      </c>
    </row>
    <row r="12" spans="1:3">
      <c r="A12" s="4" t="s">
        <v>50</v>
      </c>
      <c r="B12" s="7" t="n">
        <v>3380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7"/>
  </cols>
  <sheetData>
    <row r="1" spans="1:2">
      <c r="A1" s="1" t="s">
        <v>364</v>
      </c>
      <c r="B1" s="2" t="s">
        <v>1</v>
      </c>
    </row>
    <row r="2" spans="1:2">
      <c r="B2" s="2" t="s">
        <v>2</v>
      </c>
    </row>
    <row r="3" spans="1:2">
      <c r="A3" s="4"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row>
    <row r="9" spans="1:2">
      <c r="A9" s="4" t="s">
        <v>366</v>
      </c>
      <c r="B9" s="4" t="s">
        <v>367</v>
      </c>
    </row>
    <row r="10" spans="1:2">
      <c r="A10" s="4" t="s">
        <v>368</v>
      </c>
      <c r="B10" s="4" t="s">
        <v>375</v>
      </c>
    </row>
    <row r="11" spans="1:2">
      <c r="A11" s="4" t="s">
        <v>370</v>
      </c>
      <c r="B11" s="4" t="s">
        <v>376</v>
      </c>
    </row>
    <row r="12" spans="1:2">
      <c r="A12" s="4" t="s">
        <v>372</v>
      </c>
      <c r="B12" s="4" t="s">
        <v>377</v>
      </c>
    </row>
    <row r="13" spans="1:2">
      <c r="A13" s="4" t="s">
        <v>378</v>
      </c>
    </row>
    <row r="14" spans="1:2">
      <c r="A14" s="4" t="s">
        <v>366</v>
      </c>
      <c r="B14" s="4" t="s">
        <v>367</v>
      </c>
    </row>
    <row r="15" spans="1:2">
      <c r="A15" s="4" t="s">
        <v>368</v>
      </c>
      <c r="B15" s="4" t="s">
        <v>375</v>
      </c>
    </row>
    <row r="16" spans="1:2">
      <c r="A16" s="4" t="s">
        <v>370</v>
      </c>
      <c r="B16" s="4" t="s">
        <v>379</v>
      </c>
    </row>
    <row r="17" spans="1:2">
      <c r="A17" s="4" t="s">
        <v>372</v>
      </c>
      <c r="B17" s="4" t="s">
        <v>380</v>
      </c>
    </row>
    <row r="18" spans="1:2">
      <c r="A18" s="4" t="s">
        <v>381</v>
      </c>
    </row>
    <row r="19" spans="1:2">
      <c r="A19" s="4" t="s">
        <v>366</v>
      </c>
      <c r="B19" s="4" t="s">
        <v>367</v>
      </c>
    </row>
    <row r="20" spans="1:2">
      <c r="A20" s="4" t="s">
        <v>368</v>
      </c>
      <c r="B20" s="4" t="s">
        <v>369</v>
      </c>
    </row>
    <row r="21" spans="1:2">
      <c r="A21" s="4" t="s">
        <v>370</v>
      </c>
      <c r="B21" s="4" t="s">
        <v>382</v>
      </c>
    </row>
    <row r="22" spans="1:2">
      <c r="A22" s="4" t="s">
        <v>372</v>
      </c>
      <c r="B22"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 customWidth="1" max="5" min="5" width="14"/>
    <col customWidth="1" max="6" min="6" width="14"/>
  </cols>
  <sheetData>
    <row r="1" spans="1:6">
      <c r="A1" s="1" t="s">
        <v>384</v>
      </c>
      <c r="B1" s="2" t="s">
        <v>300</v>
      </c>
      <c r="C1" s="2" t="s">
        <v>300</v>
      </c>
      <c r="D1" s="2" t="s">
        <v>2</v>
      </c>
      <c r="E1" s="2" t="s">
        <v>2</v>
      </c>
      <c r="F1" s="2" t="s">
        <v>79</v>
      </c>
    </row>
    <row r="2" spans="1:6">
      <c r="A2" s="3" t="s">
        <v>171</v>
      </c>
    </row>
    <row r="3" spans="1:6">
      <c r="A3" s="4" t="s">
        <v>385</v>
      </c>
      <c r="C3" s="5" t="n">
        <v>46950000</v>
      </c>
      <c r="E3" s="5" t="n">
        <v>108332000</v>
      </c>
    </row>
    <row r="4" spans="1:6">
      <c r="A4" s="4" t="s">
        <v>386</v>
      </c>
      <c r="C4" s="5" t="n">
        <v>46950</v>
      </c>
      <c r="E4" s="5" t="n">
        <v>108332</v>
      </c>
    </row>
    <row r="5" spans="1:6">
      <c r="A5" s="4" t="s">
        <v>387</v>
      </c>
      <c r="C5" s="5" t="n">
        <v>6666666</v>
      </c>
      <c r="D5" s="5" t="n">
        <v>6666666</v>
      </c>
    </row>
    <row r="6" spans="1:6">
      <c r="A6" s="4" t="s">
        <v>388</v>
      </c>
      <c r="B6" s="7" t="n">
        <v>276200</v>
      </c>
      <c r="E6" s="7" t="n">
        <v>52105</v>
      </c>
      <c r="F6"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4" t="s">
        <v>32</v>
      </c>
      <c r="C4" s="4" t="s">
        <v>32</v>
      </c>
    </row>
    <row r="5" spans="1:3">
      <c r="A5" s="3" t="s">
        <v>82</v>
      </c>
    </row>
    <row r="6" spans="1:3">
      <c r="A6" s="4" t="s">
        <v>83</v>
      </c>
      <c r="B6" s="5" t="n">
        <v>3095</v>
      </c>
      <c r="C6" s="4" t="s">
        <v>32</v>
      </c>
    </row>
    <row r="7" spans="1:3">
      <c r="A7" s="4" t="s">
        <v>84</v>
      </c>
      <c r="B7" s="5" t="n">
        <v>868</v>
      </c>
      <c r="C7" s="4" t="s">
        <v>32</v>
      </c>
    </row>
    <row r="8" spans="1:3">
      <c r="A8" s="4" t="s">
        <v>85</v>
      </c>
      <c r="B8" s="5" t="n">
        <v>276490</v>
      </c>
      <c r="C8" s="5" t="n">
        <v>141195</v>
      </c>
    </row>
    <row r="9" spans="1:3">
      <c r="A9" s="4" t="s">
        <v>86</v>
      </c>
      <c r="B9" s="5" t="n">
        <v>290084</v>
      </c>
      <c r="C9" s="5" t="n">
        <v>217201</v>
      </c>
    </row>
    <row r="10" spans="1:3">
      <c r="A10" s="4" t="s">
        <v>87</v>
      </c>
      <c r="B10" s="5" t="n">
        <v>65968</v>
      </c>
      <c r="C10" s="5" t="n">
        <v>92376</v>
      </c>
    </row>
    <row r="11" spans="1:3">
      <c r="A11" s="4" t="s">
        <v>88</v>
      </c>
      <c r="B11" s="5" t="n">
        <v>636505</v>
      </c>
      <c r="C11" s="5" t="n">
        <v>450772</v>
      </c>
    </row>
    <row r="12" spans="1:3">
      <c r="A12" s="4" t="s">
        <v>89</v>
      </c>
      <c r="B12" s="5" t="n">
        <v>-636505</v>
      </c>
      <c r="C12" s="5" t="n">
        <v>-450772</v>
      </c>
    </row>
    <row r="13" spans="1:3">
      <c r="A13" s="3" t="s">
        <v>90</v>
      </c>
    </row>
    <row r="14" spans="1:3">
      <c r="A14" s="4" t="s">
        <v>91</v>
      </c>
      <c r="B14" s="5" t="n">
        <v>-268928</v>
      </c>
      <c r="C14" s="5" t="n">
        <v>2623178</v>
      </c>
    </row>
    <row r="15" spans="1:3">
      <c r="A15" s="4" t="s">
        <v>92</v>
      </c>
      <c r="B15" s="5" t="n">
        <v>-56600</v>
      </c>
      <c r="C15" s="4" t="s">
        <v>32</v>
      </c>
    </row>
    <row r="16" spans="1:3">
      <c r="A16" s="4" t="s">
        <v>93</v>
      </c>
      <c r="B16" s="5" t="n">
        <v>1841</v>
      </c>
      <c r="C16" s="4" t="s">
        <v>32</v>
      </c>
    </row>
    <row r="17" spans="1:3">
      <c r="A17" s="4" t="s">
        <v>94</v>
      </c>
      <c r="B17" s="5" t="n">
        <v>-162134</v>
      </c>
      <c r="C17" s="5" t="n">
        <v>-31491</v>
      </c>
    </row>
    <row r="18" spans="1:3">
      <c r="A18" s="4" t="s">
        <v>95</v>
      </c>
      <c r="B18" s="5" t="n">
        <v>-485821</v>
      </c>
      <c r="C18" s="5" t="n">
        <v>2591687</v>
      </c>
    </row>
    <row r="19" spans="1:3">
      <c r="A19" s="4" t="s">
        <v>96</v>
      </c>
      <c r="B19" s="5" t="n">
        <v>-1122326</v>
      </c>
      <c r="C19" s="5" t="n">
        <v>2140915</v>
      </c>
    </row>
    <row r="20" spans="1:3">
      <c r="A20" s="4" t="s">
        <v>97</v>
      </c>
      <c r="B20" s="5" t="n">
        <v>670428</v>
      </c>
      <c r="C20" s="4" t="s">
        <v>32</v>
      </c>
    </row>
    <row r="21" spans="1:3">
      <c r="A21" s="4" t="s">
        <v>98</v>
      </c>
      <c r="B21" s="5" t="n">
        <v>-180</v>
      </c>
      <c r="C21" s="5" t="n">
        <v>-712223</v>
      </c>
    </row>
    <row r="22" spans="1:3">
      <c r="A22" s="4" t="s">
        <v>99</v>
      </c>
      <c r="B22" s="5" t="n">
        <v>670248</v>
      </c>
      <c r="C22" s="5" t="n">
        <v>-712223</v>
      </c>
    </row>
    <row r="23" spans="1:3">
      <c r="A23" s="4" t="s">
        <v>100</v>
      </c>
      <c r="B23" s="4" t="s">
        <v>32</v>
      </c>
      <c r="C23" s="4" t="s">
        <v>32</v>
      </c>
    </row>
    <row r="24" spans="1:3">
      <c r="A24" s="4" t="s">
        <v>101</v>
      </c>
      <c r="B24" s="7" t="n">
        <v>-452078</v>
      </c>
      <c r="C24" s="7" t="n">
        <v>1428692</v>
      </c>
    </row>
    <row r="25" spans="1:3">
      <c r="A25" s="4" t="s">
        <v>102</v>
      </c>
      <c r="B25" s="7" t="n">
        <v>0</v>
      </c>
      <c r="C25" s="8" t="n">
        <v>0.03</v>
      </c>
    </row>
    <row r="26" spans="1:3">
      <c r="A26" s="4" t="s">
        <v>103</v>
      </c>
      <c r="B26" s="7" t="n">
        <v>0</v>
      </c>
      <c r="C26" s="8" t="n">
        <v>0.02</v>
      </c>
    </row>
    <row r="27" spans="1:3">
      <c r="A27" s="4" t="s">
        <v>104</v>
      </c>
      <c r="B27" s="5" t="n">
        <v>114181237</v>
      </c>
      <c r="C27" s="5" t="n">
        <v>44864716</v>
      </c>
    </row>
    <row r="28" spans="1:3">
      <c r="A28" s="4" t="s">
        <v>105</v>
      </c>
      <c r="B28" s="5" t="n">
        <v>114181237</v>
      </c>
      <c r="C28" s="5" t="n">
        <v>69244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79</v>
      </c>
    </row>
    <row r="3" spans="1:3">
      <c r="A3" s="3" t="s">
        <v>107</v>
      </c>
    </row>
    <row r="4" spans="1:3">
      <c r="A4" s="4" t="s">
        <v>96</v>
      </c>
      <c r="B4" s="7" t="n">
        <v>-1122326</v>
      </c>
      <c r="C4" s="7" t="n">
        <v>2140915</v>
      </c>
    </row>
    <row r="5" spans="1:3">
      <c r="A5" s="4" t="s">
        <v>99</v>
      </c>
      <c r="B5" s="5" t="n">
        <v>670248</v>
      </c>
      <c r="C5" s="5" t="n">
        <v>-712223</v>
      </c>
    </row>
    <row r="6" spans="1:3">
      <c r="A6" s="3" t="s">
        <v>108</v>
      </c>
    </row>
    <row r="7" spans="1:3">
      <c r="A7" s="4" t="s">
        <v>84</v>
      </c>
      <c r="B7" s="5" t="n">
        <v>868</v>
      </c>
      <c r="C7" s="5" t="n">
        <v>3152</v>
      </c>
    </row>
    <row r="8" spans="1:3">
      <c r="A8" s="4" t="s">
        <v>109</v>
      </c>
      <c r="B8" s="5" t="n">
        <v>71339</v>
      </c>
      <c r="C8" s="5" t="n">
        <v>32500</v>
      </c>
    </row>
    <row r="9" spans="1:3">
      <c r="A9" s="4" t="s">
        <v>110</v>
      </c>
      <c r="B9" s="5" t="n">
        <v>348587</v>
      </c>
      <c r="C9" s="5" t="n">
        <v>265558</v>
      </c>
    </row>
    <row r="10" spans="1:3">
      <c r="A10" s="4" t="s">
        <v>111</v>
      </c>
      <c r="B10" s="5" t="n">
        <v>268928</v>
      </c>
      <c r="C10" s="5" t="n">
        <v>-2623178</v>
      </c>
    </row>
    <row r="11" spans="1:3">
      <c r="A11" s="4" t="s">
        <v>92</v>
      </c>
      <c r="B11" s="5" t="n">
        <v>56600</v>
      </c>
      <c r="C11" s="4" t="s">
        <v>32</v>
      </c>
    </row>
    <row r="12" spans="1:3">
      <c r="A12" s="4" t="s">
        <v>112</v>
      </c>
      <c r="B12" s="4" t="s">
        <v>32</v>
      </c>
      <c r="C12" s="5" t="n">
        <v>128693</v>
      </c>
    </row>
    <row r="13" spans="1:3">
      <c r="A13" s="4" t="s">
        <v>113</v>
      </c>
      <c r="B13" s="5" t="n">
        <v>25670</v>
      </c>
      <c r="C13" s="5" t="n">
        <v>5910</v>
      </c>
    </row>
    <row r="14" spans="1:3">
      <c r="A14" s="4" t="s">
        <v>114</v>
      </c>
      <c r="B14" s="4" t="s">
        <v>32</v>
      </c>
      <c r="C14" s="5" t="n">
        <v>32147</v>
      </c>
    </row>
    <row r="15" spans="1:3">
      <c r="A15" s="4" t="s">
        <v>115</v>
      </c>
      <c r="B15" s="5" t="n">
        <v>-670428</v>
      </c>
      <c r="C15" s="4" t="s">
        <v>32</v>
      </c>
    </row>
    <row r="16" spans="1:3">
      <c r="A16" s="3" t="s">
        <v>116</v>
      </c>
    </row>
    <row r="17" spans="1:3">
      <c r="A17" s="4" t="s">
        <v>34</v>
      </c>
      <c r="B17" s="5" t="n">
        <v>136645</v>
      </c>
      <c r="C17" s="5" t="n">
        <v>28936</v>
      </c>
    </row>
    <row r="18" spans="1:3">
      <c r="A18" s="4" t="s">
        <v>36</v>
      </c>
      <c r="B18" s="5" t="n">
        <v>-58019</v>
      </c>
      <c r="C18" s="5" t="n">
        <v>-91076</v>
      </c>
    </row>
    <row r="19" spans="1:3">
      <c r="A19" s="4" t="s">
        <v>117</v>
      </c>
      <c r="B19" s="4" t="s">
        <v>32</v>
      </c>
      <c r="C19" s="5" t="n">
        <v>59386</v>
      </c>
    </row>
    <row r="20" spans="1:3">
      <c r="A20" s="4" t="s">
        <v>118</v>
      </c>
      <c r="B20" s="4" t="s">
        <v>32</v>
      </c>
      <c r="C20" s="5" t="n">
        <v>78000</v>
      </c>
    </row>
    <row r="21" spans="1:3">
      <c r="A21" s="4" t="s">
        <v>46</v>
      </c>
      <c r="B21" s="5" t="n">
        <v>136645</v>
      </c>
      <c r="C21" s="5" t="n">
        <v>28936</v>
      </c>
    </row>
    <row r="22" spans="1:3">
      <c r="A22" s="4" t="s">
        <v>43</v>
      </c>
      <c r="B22" s="5" t="n">
        <v>-71166</v>
      </c>
      <c r="C22" s="5" t="n">
        <v>24614</v>
      </c>
    </row>
    <row r="23" spans="1:3">
      <c r="A23" s="4" t="s">
        <v>119</v>
      </c>
      <c r="B23" s="5" t="n">
        <v>-344854</v>
      </c>
      <c r="C23" s="5" t="n">
        <v>-626666</v>
      </c>
    </row>
    <row r="24" spans="1:3">
      <c r="A24" s="3" t="s">
        <v>120</v>
      </c>
    </row>
    <row r="25" spans="1:3">
      <c r="A25" s="4" t="s">
        <v>121</v>
      </c>
      <c r="B25" s="5" t="n">
        <v>-52105</v>
      </c>
      <c r="C25" s="4" t="s">
        <v>32</v>
      </c>
    </row>
    <row r="26" spans="1:3">
      <c r="A26" s="4" t="s">
        <v>122</v>
      </c>
      <c r="B26" s="5" t="n">
        <v>99495</v>
      </c>
      <c r="C26" s="4" t="s">
        <v>32</v>
      </c>
    </row>
    <row r="27" spans="1:3">
      <c r="A27" s="4" t="s">
        <v>123</v>
      </c>
      <c r="B27" s="5" t="n">
        <v>-100000</v>
      </c>
      <c r="C27" s="4" t="s">
        <v>32</v>
      </c>
    </row>
    <row r="28" spans="1:3">
      <c r="A28" s="4" t="s">
        <v>124</v>
      </c>
      <c r="B28" s="5" t="n">
        <v>-52610</v>
      </c>
      <c r="C28" s="4" t="s">
        <v>32</v>
      </c>
    </row>
    <row r="29" spans="1:3">
      <c r="A29" s="3" t="s">
        <v>125</v>
      </c>
    </row>
    <row r="30" spans="1:3">
      <c r="A30" s="4" t="s">
        <v>126</v>
      </c>
      <c r="B30" s="5" t="n">
        <v>1000000</v>
      </c>
      <c r="C30" s="5" t="n">
        <v>617500</v>
      </c>
    </row>
    <row r="31" spans="1:3">
      <c r="A31" s="4" t="s">
        <v>127</v>
      </c>
      <c r="B31" s="4" t="s">
        <v>32</v>
      </c>
      <c r="C31" s="5" t="n">
        <v>95000</v>
      </c>
    </row>
    <row r="32" spans="1:3">
      <c r="A32" s="4" t="s">
        <v>128</v>
      </c>
      <c r="B32" s="5" t="n">
        <v>1000000</v>
      </c>
      <c r="C32" s="5" t="n">
        <v>712500</v>
      </c>
    </row>
    <row r="33" spans="1:3">
      <c r="A33" s="4" t="s">
        <v>129</v>
      </c>
      <c r="B33" s="5" t="n">
        <v>602536</v>
      </c>
      <c r="C33" s="5" t="n">
        <v>85834</v>
      </c>
    </row>
    <row r="34" spans="1:3">
      <c r="A34" s="4" t="s">
        <v>130</v>
      </c>
      <c r="B34" s="5" t="n">
        <v>559237</v>
      </c>
      <c r="C34" s="5" t="n">
        <v>225379</v>
      </c>
    </row>
    <row r="35" spans="1:3">
      <c r="A35" s="4" t="s">
        <v>131</v>
      </c>
      <c r="B35" s="5" t="n">
        <v>1161773</v>
      </c>
      <c r="C35" s="5" t="n">
        <v>311213</v>
      </c>
    </row>
    <row r="36" spans="1:3">
      <c r="A36" s="3" t="s">
        <v>132</v>
      </c>
    </row>
    <row r="37" spans="1:3">
      <c r="A37" s="4" t="s">
        <v>133</v>
      </c>
      <c r="B37" s="5" t="n">
        <v>1629992</v>
      </c>
      <c r="C37" s="4" t="s">
        <v>32</v>
      </c>
    </row>
    <row r="38" spans="1:3">
      <c r="A38" s="4" t="s">
        <v>134</v>
      </c>
      <c r="B38" s="5" t="n">
        <v>939966</v>
      </c>
      <c r="C38" s="4" t="s">
        <v>32</v>
      </c>
    </row>
    <row r="39" spans="1:3">
      <c r="A39" s="4" t="s">
        <v>135</v>
      </c>
      <c r="B39" s="5" t="n">
        <v>108332</v>
      </c>
      <c r="C39" s="4" t="s">
        <v>32</v>
      </c>
    </row>
    <row r="40" spans="1:3">
      <c r="A40" s="4" t="s">
        <v>136</v>
      </c>
      <c r="B40" s="4" t="s">
        <v>32</v>
      </c>
      <c r="C40" s="5" t="n">
        <v>1300</v>
      </c>
    </row>
    <row r="41" spans="1:3">
      <c r="A41" s="4" t="s">
        <v>137</v>
      </c>
      <c r="B41" s="4" t="s">
        <v>32</v>
      </c>
      <c r="C41" s="5" t="n">
        <v>3752</v>
      </c>
    </row>
    <row r="42" spans="1:3">
      <c r="A42" s="4" t="s">
        <v>138</v>
      </c>
      <c r="B42" s="5" t="n">
        <v>120000</v>
      </c>
      <c r="C42" s="4" t="s">
        <v>32</v>
      </c>
    </row>
    <row r="43" spans="1:3">
      <c r="A43" s="3" t="s">
        <v>139</v>
      </c>
    </row>
    <row r="44" spans="1:3">
      <c r="A44" s="4" t="s">
        <v>140</v>
      </c>
      <c r="B44" s="4" t="s">
        <v>32</v>
      </c>
      <c r="C44" s="5" t="n">
        <v>92</v>
      </c>
    </row>
    <row r="45" spans="1:3">
      <c r="A45" s="4" t="s">
        <v>141</v>
      </c>
      <c r="B45" s="4" t="s">
        <v>32</v>
      </c>
      <c r="C4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2</v>
      </c>
      <c r="B1" s="2" t="s">
        <v>1</v>
      </c>
    </row>
    <row r="2" spans="1:3">
      <c r="B2" s="2" t="s">
        <v>2</v>
      </c>
      <c r="C2" s="2" t="s">
        <v>79</v>
      </c>
    </row>
    <row r="3" spans="1:3">
      <c r="A3" s="3" t="s">
        <v>143</v>
      </c>
    </row>
    <row r="4" spans="1:3">
      <c r="A4" s="4" t="s">
        <v>137</v>
      </c>
      <c r="B4" s="4" t="s">
        <v>32</v>
      </c>
      <c r="C4" s="7" t="n">
        <v>3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0:16:25Z</dcterms:created>
  <dcterms:modified xmlns:dcterms="http://purl.org/dc/terms/" xmlns:xsi="http://www.w3.org/2001/XMLSchema-instance" xsi:type="dcterms:W3CDTF">2018-05-21T10:16:25Z</dcterms:modified>
</cp:coreProperties>
</file>